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Organization and Business" sheetId="7" r:id="rId7"/>
    <s:sheet name="2. Basis of Presentation and Su" sheetId="8" r:id="rId8"/>
    <s:sheet name="3. Loss per share" sheetId="9" r:id="rId9"/>
    <s:sheet name="4. Intangible Assets" sheetId="10" r:id="rId10"/>
    <s:sheet name="5. Stock-based compensation" sheetId="11" r:id="rId11"/>
    <s:sheet name="6. Acquisition" sheetId="12" r:id="rId12"/>
    <s:sheet name="7. Supplemental Disclosure of C" sheetId="13" r:id="rId13"/>
    <s:sheet name="8. Prepaid Expenses and Other C" sheetId="14" r:id="rId14"/>
    <s:sheet name="9. Accounts Payable and Accrued" sheetId="15" r:id="rId15"/>
    <s:sheet name="10. Equipment Financing Obligat" sheetId="16" r:id="rId16"/>
    <s:sheet name="11. Debt" sheetId="17" r:id="rId17"/>
    <s:sheet name="12. Derivative Liability" sheetId="18" r:id="rId18"/>
    <s:sheet name="13. Equity Transactions" sheetId="19" r:id="rId19"/>
    <s:sheet name="14. Commitments and Contingenci" sheetId="20" r:id="rId20"/>
    <s:sheet name="15. Segment Information" sheetId="21" r:id="rId21"/>
    <s:sheet name="16. Related Party Transactions" sheetId="22" r:id="rId22"/>
    <s:sheet name="17. Fair Value Disclosures" sheetId="23" r:id="rId23"/>
    <s:sheet name="2. Basis of Presentation and 24" sheetId="24" r:id="rId24"/>
    <s:sheet name="2. Basis of Presentation and 25" sheetId="25" r:id="rId25"/>
    <s:sheet name="3. Loss per share (Tables)" sheetId="26" r:id="rId26"/>
    <s:sheet name="4. Intangible Assets (Tables)" sheetId="27" r:id="rId27"/>
    <s:sheet name="5. Stock-based compensation (Ta" sheetId="28" r:id="rId28"/>
    <s:sheet name="6. Acquisition (Tables)" sheetId="29" r:id="rId29"/>
    <s:sheet name="7. Supplemental Disclosure of30" sheetId="30" r:id="rId30"/>
    <s:sheet name="8. Prepaid Expenses and Other31" sheetId="31" r:id="rId31"/>
    <s:sheet name="9. Accounts Payable and Accru32" sheetId="32" r:id="rId32"/>
    <s:sheet name="10. Equipment Financing Oblig33" sheetId="33" r:id="rId33"/>
    <s:sheet name="11. Debt (Tables)" sheetId="34" r:id="rId34"/>
    <s:sheet name="12. Derivative Liability (Table" sheetId="35" r:id="rId35"/>
    <s:sheet name="15. Segment Information (Tables" sheetId="36" r:id="rId36"/>
    <s:sheet name="17. Fair Value Disclosures (Tab" sheetId="37" r:id="rId37"/>
    <s:sheet name="2. Basis of Presentation and 38" sheetId="38" r:id="rId38"/>
    <s:sheet name="2. Basis of Presentation and 39" sheetId="39" r:id="rId39"/>
    <s:sheet name="3. Loss per share (Details)" sheetId="40" r:id="rId40"/>
    <s:sheet name="3. Loss per share (Details 1)" sheetId="41" r:id="rId41"/>
    <s:sheet name="3. Loss Per Share (Details Narr" sheetId="42" r:id="rId42"/>
    <s:sheet name="4. Intangible Assets (Details)" sheetId="43" r:id="rId43"/>
    <s:sheet name="4. Intangible Assets (Details 1" sheetId="44" r:id="rId44"/>
    <s:sheet name="4. Intangible Assets (Details N" sheetId="45" r:id="rId45"/>
    <s:sheet name="5. Stock-based compensation (De" sheetId="46" r:id="rId46"/>
    <s:sheet name="5. Stock-based compensation (47" sheetId="47" r:id="rId47"/>
    <s:sheet name="5. Stock-based compensation (48" sheetId="48" r:id="rId48"/>
    <s:sheet name="6. Acquisition (Details)" sheetId="49" r:id="rId49"/>
    <s:sheet name="7. Supplemental Disclosure of50" sheetId="50" r:id="rId50"/>
    <s:sheet name="8. Prepaid Expenses and Other51" sheetId="51" r:id="rId51"/>
    <s:sheet name="9. Accounts Payable and Accru52" sheetId="52" r:id="rId52"/>
    <s:sheet name="10. Equipment Financing Oblig53" sheetId="53" r:id="rId53"/>
    <s:sheet name="11. Debt (Details)" sheetId="54" r:id="rId54"/>
    <s:sheet name="11. Debt (Details 1)" sheetId="55" r:id="rId55"/>
    <s:sheet name="11. Debt (Details Narrative)" sheetId="56" r:id="rId56"/>
    <s:sheet name="12. Derivative Liability (Detai" sheetId="57" r:id="rId57"/>
    <s:sheet name="12. Derivative Liability (Det58" sheetId="58" r:id="rId58"/>
    <s:sheet name="13. Equity Transactions (Detail" sheetId="59" r:id="rId59"/>
    <s:sheet name="15. Segment Information (Detail" sheetId="60" r:id="rId60"/>
    <s:sheet name="17. Fair Value Disclosures (Det" sheetId="61" r:id="rId61"/>
    <s:sheet name="17. Fair Value Disclosures (D62" sheetId="62" r:id="rId62"/>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30, 2016</t>
  </si>
  <si>
    <t>Aug. 08, 2016</t>
  </si>
  <si>
    <t>Document And Entity Information</t>
  </si>
  <si>
    <t>Entity Registrant Name</t>
  </si>
  <si>
    <t>FUSION TELECOMMUNICATIONS INTERNATIONAL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Accounts receivable, net of allowance for doubtful accounts of $311,654 and $308,813, respectively</t>
  </si>
  <si>
    <t>Prepaid expenses and other current assets</t>
  </si>
  <si>
    <t>Total current assets</t>
  </si>
  <si>
    <t>Property and equipment, net</t>
  </si>
  <si>
    <t>Other assets:</t>
  </si>
  <si>
    <t>Security deposits</t>
  </si>
  <si>
    <t>Restricted cash</t>
  </si>
  <si>
    <t>Goodwill</t>
  </si>
  <si>
    <t>Intangible assets, net</t>
  </si>
  <si>
    <t>Other assets</t>
  </si>
  <si>
    <t>Total other assets</t>
  </si>
  <si>
    <t>TOTAL ASSETS</t>
  </si>
  <si>
    <t>Current liabilities:</t>
  </si>
  <si>
    <t>Notes payable - non-related parties</t>
  </si>
  <si>
    <t>Due to RootAxcess seller</t>
  </si>
  <si>
    <t>Due to TFB seller</t>
  </si>
  <si>
    <t>Equipment financing obligations</t>
  </si>
  <si>
    <t>Accounts payable and accrued expenses</t>
  </si>
  <si>
    <t>Total current liabilities</t>
  </si>
  <si>
    <t>Long-term liabilities:</t>
  </si>
  <si>
    <t>Notes payable - non-related parties, net of discount</t>
  </si>
  <si>
    <t>Term Loan</t>
  </si>
  <si>
    <t>Indebtedness under revolving credit facility</t>
  </si>
  <si>
    <t>Due to RootAxcess Seller</t>
  </si>
  <si>
    <t>Notes payable - related parties</t>
  </si>
  <si>
    <t>Derivative liabilities</t>
  </si>
  <si>
    <t>Total liabilities</t>
  </si>
  <si>
    <t>Commitments and contingencies</t>
  </si>
  <si>
    <t xml:space="preserve"> </t>
  </si>
  <si>
    <t>Stockholders' equity (deficit):</t>
  </si>
  <si>
    <t>Preferred stock, $0.01 par value, 10,000,000 shares authorized, 17,324 and 23,324 shares issued and outstanding</t>
  </si>
  <si>
    <t>Common stock, $0.01 par value, 50,000,000 shares authorized, 14,975,482 and 12,788,971 shares issued and outstanding</t>
  </si>
  <si>
    <t>Capital in excess of par value</t>
  </si>
  <si>
    <t>Accumulated deficit</t>
  </si>
  <si>
    <t>Total stockholders' equity</t>
  </si>
  <si>
    <t>TOTAL LIABILITIES AND STOCKHOLDERS' EQUITY</t>
  </si>
  <si>
    <t>Condensed Consolidated Balance Sheets (Unaudited) (Parenthetical) - USD ($)</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Revenues</t>
  </si>
  <si>
    <t>Cost of revenues (exclusive of depreciation and amortization, shown separately below)</t>
  </si>
  <si>
    <t>Gross profit</t>
  </si>
  <si>
    <t>Depreciation and amortization</t>
  </si>
  <si>
    <t>Selling, general and administrative expenses</t>
  </si>
  <si>
    <t>Total operating expenses</t>
  </si>
  <si>
    <t>Operating loss</t>
  </si>
  <si>
    <t>Other (expenses) income:</t>
  </si>
  <si>
    <t>Interest expense</t>
  </si>
  <si>
    <t>Gain on change in fair value of derivative liability</t>
  </si>
  <si>
    <t>Other income, net</t>
  </si>
  <si>
    <t>Total other expenses</t>
  </si>
  <si>
    <t>Loss before income taxes</t>
  </si>
  <si>
    <t>Provision for income taxes</t>
  </si>
  <si>
    <t>Net loss</t>
  </si>
  <si>
    <t>Preferred stock dividends</t>
  </si>
  <si>
    <t>Net loss attributable to common stockholders</t>
  </si>
  <si>
    <t>Basic and diluted loss per common share</t>
  </si>
  <si>
    <t>Weighted average common shares outstanding:</t>
  </si>
  <si>
    <t>Basic and diluted</t>
  </si>
  <si>
    <t>Condensed Consolidated Statement of Stockholders' Equity (Unaudited) - 6 months ended Jun. 30, 2016 - USD ($)</t>
  </si>
  <si>
    <t>Preferred Stock</t>
  </si>
  <si>
    <t>Common Stock</t>
  </si>
  <si>
    <t>Capital in Excess of Par</t>
  </si>
  <si>
    <t>Accumulated Deficit</t>
  </si>
  <si>
    <t>Total</t>
  </si>
  <si>
    <t>Beginning Balance, Shares at Dec. 31, 2015</t>
  </si>
  <si>
    <t>Beginning Balance, Amount at Dec. 31, 2015</t>
  </si>
  <si>
    <t>Conversion of preferred stock into common stock, shares</t>
  </si>
  <si>
    <t>Conversion of preferred stock into common stock, amount</t>
  </si>
  <si>
    <t>Dividends on preferred stock, Shares</t>
  </si>
  <si>
    <t>Dividends on preferred stock, Amount</t>
  </si>
  <si>
    <t>Adjustment for prior issuances and conversion of warrants</t>
  </si>
  <si>
    <t>Adjustment for fractional shares, Shares</t>
  </si>
  <si>
    <t>Adjustment for fractional shares, Amount</t>
  </si>
  <si>
    <t>Issuance of restricted stock, Shares</t>
  </si>
  <si>
    <t>Issuance of restricted stock, Amount</t>
  </si>
  <si>
    <t>Issuance of common stock for services rendered, Shares</t>
  </si>
  <si>
    <t>Issuance of common stock for services rendered, Amount</t>
  </si>
  <si>
    <t>Stock based compensation associated with stock incentive plans</t>
  </si>
  <si>
    <t>Ending Balance, Shares at Jun. 30, 2016</t>
  </si>
  <si>
    <t>Ending Balance, Amount at Jun. 30, 2016</t>
  </si>
  <si>
    <t>Condensed Consolidated Statements of Cash Flows (Unaudited) - USD ($)</t>
  </si>
  <si>
    <t>Cash flows from operating activities:</t>
  </si>
  <si>
    <t>Adjustments to reconcile net loss to net cash provided by operating activities:</t>
  </si>
  <si>
    <t>Loss on disposal of property</t>
  </si>
  <si>
    <t>Bad debt expense</t>
  </si>
  <si>
    <t>Stock-based compensation</t>
  </si>
  <si>
    <t>Stock based compensation issued for services rendered by third parties</t>
  </si>
  <si>
    <t>Amortization of debt discount and deferred financing fees</t>
  </si>
  <si>
    <t>Gain in the change in fair value of derivative liability</t>
  </si>
  <si>
    <t>Changes in operating assets and liabilities:</t>
  </si>
  <si>
    <t>Accounts receivable</t>
  </si>
  <si>
    <t>Net cash (used in) provided by operating activities</t>
  </si>
  <si>
    <t>Cash flows from investing activities:</t>
  </si>
  <si>
    <t>Purchase of property and equipment</t>
  </si>
  <si>
    <t>Proceeds from the sale of property and equipment</t>
  </si>
  <si>
    <t>Net cash acquired through acqusition</t>
  </si>
  <si>
    <t>Returns of security deposits</t>
  </si>
  <si>
    <t>Escrow refund - PingTone acquisition</t>
  </si>
  <si>
    <t>Change in restricted cash</t>
  </si>
  <si>
    <t>Net cash used in investing activities</t>
  </si>
  <si>
    <t>Cash flows from financing activities:</t>
  </si>
  <si>
    <t>Payments on equipment financing obligations</t>
  </si>
  <si>
    <t>Repayments of notes payable</t>
  </si>
  <si>
    <t>Proceeds from the accounts receivable factoring arrangement</t>
  </si>
  <si>
    <t>Repayments of borrowings related to the accounts receivable factoring arrangement</t>
  </si>
  <si>
    <t>Net cash used in financing activities</t>
  </si>
  <si>
    <t>Net change in cash and cash equivalents</t>
  </si>
  <si>
    <t>Cash and cash equivalents, beginning of period</t>
  </si>
  <si>
    <t>Cash and cash equivalents, end of period</t>
  </si>
  <si>
    <t>1. Organization and Business</t>
  </si>
  <si>
    <t>Organization And Business</t>
  </si>
  <si>
    <t>Fusion Telecommunications
International, Inc. is a Delaware corporation incorporated in September 1997 (Fusion and together with its subsidiaries,
the Company, we, us and our). The Company is a provider of integrated
cloud solutions, including cloud voice, cloud connectivity, cloud infrastructure, cloud computing, and managed cloud-based applications
to businesses of all sizes, and voice over IP (VoIP) - based voice services to carriers. The Company currently
operates in two business segments: Business Services and Carrier Services.</t>
  </si>
  <si>
    <t>2. Basis of Presentation and Summary of Significant Accounting Policies</t>
  </si>
  <si>
    <t>Notes to Financial Statements</t>
  </si>
  <si>
    <t>Basis of Presentation The accompanying
unaudited condensed consolidated financial statements have been prepared in all material respects in accordance with U.S. generally
accepted accounting principles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the 2015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six months ended June 30, 2016 are not necessarily indicative of the results to be expected
for the full year. Significant Accounting Policies For a detailed
discussion of significant accounting policies, please refer to the 2015 Form 10-K. There have been no material changes in our accounting
policies during the quarter ended June 30, 2016. Principles
of Consolidation The condensed
consolidated interim financial statements include the accounts of Fusion and each of its wholly-owned subsidiaries. All intercompany
accounts and transactions have been eliminated in consolidation. Use of
Estimates 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 Reclassifications Certain reclassifications
have been made to the prior years financial statements in order to conform to the current years presentation. The
reclassifications had no impact on net earnings previously reported. Cash and
Cash Equivalents Cash and cash
equivalents include cash on deposit and short-term, highly-liquid investments with maturities of three months or less on the date
of purchase. As of June 30, 2016 and December 31, 2015, the carrying value of cash and cash equivalents approximates fair value
due to the short period to maturity. Restricted
Cash 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June 30,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 Fair Value
of Financial Instruments At June 30,
2016 and December 31, 2015, the carrying value of the Companys accounts receivable, accounts payable and accrued expenses
approximates its fair value due to the short term nature of these financial instruments. Long-Lived
Asset Impairment 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six month periods ended June 30, 2016 or 2015, as there
were no indicators of impairment. Goodwill 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5).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June 30, 2016 and December 31, 2015, goodwill was approximately $27.8 million and $27.0 million, respectively. All
of the Companys goodwill is attributable to its Business Services segment. There was no impairment charge recorded
for goodwill during the six months ended June 30, 2016 or 2015, as there were no indicators of impairment. The
following table presents the changes in the carrying amounts of goodwill during the six months ended June 30, 2016:
Balance at December 31, 2015 $ 27,060,297
Adjustment to the preliminary purchase price of Fidelity (10,619 )
Increase in goodwill - TFB acquisition 722,816
Balance at June 30, 2016 $ 27,772,494 Advertising
and Marketing Costs Costs related
to advertising and marketing are expensed as incurred and included in selling, general and administrative expenses in the Companys
condensed consolidated statements of operations. Our advertising and marketing expense was approximately $183,600 and $130,000
for the three months ended June 30, 2016 and 2015, respectively, and approximately $353,200 and $245,000 for the six months ended
June 30, 2016 and 2015, respectively. Income
Taxes 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June 30, 2016 and December 31, 2015. During the three and six months ended June 30, 2016 and 2015, the Company
recognized no adjustments for uncertain tax positions. Stock-Based
Compensation 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 New and
Recently Adopted Accounting Pronouncements In February
2016, the Financial Accounting Standard Board (FASB) issued Accounting Standards Update (ASU) No. 2016-02
(ASU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Note 11). The adoption of this guidance by the Company resulted in an
approximately $1.0 million decrease in other assets, and a decrease of $1.0 million in notes payable as of December 31, 2015.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t>
  </si>
  <si>
    <t>3. Loss per share</t>
  </si>
  <si>
    <t>Earnings Per Share [Abstract]</t>
  </si>
  <si>
    <t>Basic and
diluted loss per share is computed by dividing (i) loss available to common stockholders, adjusted by an approximately $0
million and $1.5 million gain on the fair value of the Companys derivative liability for the three months ended June 30,
2016 and 2015, respectively, and $0 million and $0.7 million gain on the fair value of the Companys derivative liability
for the six months ended June 30, 2016 and 2015, respectively, which was attributable to 728,333 outstanding warrants with a nominal
exercise price that were exercised in August 2015 and dividends paid on Fusions preferred stock, by (ii) the weighted-average
number of common shares outstanding during the period, increased by the number of common shares underlying such warrants with a
nominal exercise price as if such exercise had occurred at the beginning of the year. The following
table sets forth the computation for basic and diluted net income per share for the three and six months ended June 30, 2016 and
2015:
Three Months Ended June 30, Six Months Ended June 30,
2016 2015 2016 2015
Numerator
Net loss $ (2,680,338 ) $ (712,408 ) $ (5,213,883 ) $ (4,976,129 )
Dividends on Series A-1, A-2 and A-4 Convertible Preferred Stock (100,624 ) (100,623 ) (201,247 ) (200,141 )
Dividends declared on Series B-2 Convertible Preferred Stock (184,215 ) (529,900 ) (1,615,574 ) (849,370 )
Gain on nominal warrants - (1,456,666 ) - (742,900 )
Adjusted loss attributable to common stockholders $ (2,965,177 ) $ (2,799,597 ) $ (7,030,704 ) $ (6,768,540 )
Denominator
Basic and diluted weighted average common shares outstanding 14,864,768 8,461,794 14,306,170 8,311,499
Loss per share
Basic and diluted $ (0.20 ) $ (0.33 ) $ (0.49 ) $ (0.81 ) For the six
months ended June 30, 2016 and 2015, the following were excluded from the calculation of diluted earnings per common share because
of their anti-dilutive effects:
Six Months Ended June 30,
2016 2015
Warrants 2,971,685 3,391,324
Convertible preferred stock 2,629,645 4,424,147
Stock options 1,158,984 688,812
6,760,314 8,504,283 The net loss
per common share calculation includes a provision for preferred stock dividends on the Companys outstanding Series A-1,
A-2 and A-4 preferred stock (the Series A Preferred Stock) of approximately $101,000 for the three months ended June
30, 2016 and 2015, and approximately $200,000 for the six months ended June 30, 2016 and 2015. Through
June 30, 2016, the Board of Directors of Fusion has never declared a dividend on any series of the Series A Preferred Stock, resulting
in approximately $4.5 million of accumulated preferred stock dividends. In
addition, during the three months ended March 31, 2016, the Board of Directors paid an additional $1.2 million in dividends in
the form of 666,667 shares in Fusions common stock to a holder of 5,000 shares of Series B-2 Preferred Stock
for the conversion of their Series B-2 Preferred Stock holdings into Fusions common stock.</t>
  </si>
  <si>
    <t>4. Intangible Assets</t>
  </si>
  <si>
    <t xml:space="preserve">Intangible
assets as of June 30, 2016 and December 31, 2015 are as follows:
June 30, December 31,
2016 2015
Trademarks and tradenames $ 1,093,400 $ 1,093,400
Proprietary technology 6,670,000 5,781,000
Non-compete agreements 10,711,043 10,703,043
Customer relationships 45,000,181 44,888,181
Favorable lease intangible 218,000 218,000
63,692,624 62,683,624
Less: accumulated amortization (19,614,138 ) (16,859,225 )
Intangible assets, net $ 44,078,486 $ 45,824,399 .Amortization
expense was $1.4 million and $1.9 million for the three months ended June 30, 2016 and 2015, respectively, and for the six months
ended June 30, 2016 and 2015 was $2.8 million and $3.7 million, respectively. Estimated future aggregate amortization
expense is expected to be as follows:
Estimated Annual
Remainder of 2016 $ 3,389,296
2017 $ 6,065,102
2018 $ 5,318,305
2019 $ 4,293,561
2020 $ 4,500,563
and thereafter $ 20,511,659 </t>
  </si>
  <si>
    <t>5. Stock-based compensation</t>
  </si>
  <si>
    <t>Stock-based Compensation</t>
  </si>
  <si>
    <t>The
Company's stock-based compensation plan provides for the issuance of stock options to the Companys employees, officers,
and directors. The Compensation Committee of Fusions Board of Directors (the "Compensation Committee") approves
all awards under Fusion's stock-based compensation plan. The
following weighted average assumptions were used to determine the fair value of the stock options granted under the Companys
stock-based compensation plan using the Black-Scholes option-pricing model:
Six months ended June 30,
2016 2015
Dividend yield (%)* 0.0 0.0
Expected volatility (%) 94.6 112.6
Average Risk-free interest rate (%) 1.58 1.69
Expected life of stock option term (years) 8.0 7.8
*The dividend yield is zero as the Company has never paid and does not expect to pay dividends on its common stock. The Company
recognized compensation expense of approximately $180,000 and $116,000 for the three ended June 30, 2016 and 2015, respectively,
and $379,000 and $239,000 for the six months ended June 30, 2016 and 2015, respectively. These amounts are included
in selling, general, and administrative expenses in the condensed consolidated interim statements of operations. The following
table summarizes the stock option activity for the six months ended June 30, 2016:
Number of Options
Weighted Average
Balance at December 31, 2015 1,158,251 $ 4.96
Shares granted during the period 81,300 $ 1.79
Shares exercised during the period - $ -
Shares forfeited during the period (63,224 ) $ 2.47
Shares expired during the period (17,343 ) $ 80.82
Shares outstanding at June 30, 2016 1,158,984 $ 3.74
Shares exercisable at June 30, 2016 368,785 $ 5.99 As of June
30, 2016, the Company had approximately $1.2 million of unrecognized compensation expense, net of estimated forfeitures, related
to stock options granted under the Companys stock-based compensation plan, which is expected to be recognized over a weighted-average
period of 1.71 years. Restricted
Stock In the quarter
ended June 30, 2016, the Company awarded 55,000 shares of restricted stock to its Chief Financial Officer. The restricted stock
granted was valued at the closing stock price on the day employment commenced and vests in three equal installments on the first,
second and third anniversary of employment. For the quarter ended June 30, 2016, the Company recognized compensation expense of
approximately $8,300 and has unamortized compensation of $91,245.</t>
  </si>
  <si>
    <t>6. Acquisition</t>
  </si>
  <si>
    <t xml:space="preserve">On March 31,
2016, the Company completed the acquisition of Technology for Business Corporation (TFB), a provider of industry
leading contact center solutions for an estimated purchase price of $1.0 million based on a royalty fee equal to ten percent of
the collected monthly recurring revenues derived from sales of the cloud version of the proprietary call center software and maintenance
services. The royalty fee was recognized as a non-current liability in the condensed consolidated balance sheet and
will be paid on a quarterly basis, commencing as of the first full calendar quarter following the second anniversary of the closing
date of this acquisition. The aggregate purchase price has initially been allocated to the fair value of the assets acquired
as follows:
The allocation of the purchase price of TFB is as follows:
Covenant not to compete $ 8,000
Customer contracts/relationships 99,000
Proprietary technology 889,000
Accounts receivable 80,845
Prepaid asset 5,535
Line of credit (100,000 )
Deferred tax liability (693,590 )
Goodwill 722,816
Purchase price $ 1,011,606 </t>
  </si>
  <si>
    <t>7. Supplemental Disclosure of Cash Flow Information</t>
  </si>
  <si>
    <t xml:space="preserve">The following
table summarizes the Companys supplemental cash flows information:
Six Months Ended June 30,
Supplemental Cash Flow Information 2016 2015
Cash paid for interest $ 2,750,175 $ 2,680,029
Supplemental Non-Cash Investing and Financing Activities
Property and equipment acquired under capital leases $ 141,240 $ 764,991
Dividends on Series B-2 preferred stock paid with the issuance of common stock $ 415,574 $ 606,945
Assets acquired for earn-out liability $ 986,606 $ - </t>
  </si>
  <si>
    <t>8. Prepaid Expenses and Other Current Assets</t>
  </si>
  <si>
    <t xml:space="preserve">The following
table sets forth the items in prepaid expenses and other current assets:
June 30, December 31,
2016 2015
Insurance $ 411,299 $ 93,040
Rent 143,064 101,916
Marketing 136,694 109,455
Sofware subscriptions 799,045 498,078
Due from seller of Fidelity 425,963 425,963
Due from factoring party - 26,018
Commissions 77,922 20,805
Escrow receivable 111,972 50,759
Other 521,519 292,569
$ 2,627,478 $ 1,618,603 </t>
  </si>
  <si>
    <t>9. Accounts Payable and Accrued Expenses</t>
  </si>
  <si>
    <t xml:space="preserve">The following
table sets forth the items in accounts payable and accrued expenses:
June 30, December 31,
2016 2015
Trade accounts payable $ 3,278,912 $ 1,101,393
Accrued bonus 421,078 700,000
Accrued professional and consulting fees 165,014 274,205
Accrued property and other taxes 221,815 534,388
Accrued network costs 2,697,957 3,423,483
Accrued rent 107,962 82,894
Accrued universal service fund fees 787,689 494,852
Customer deposits 372,391 358,227
Accrued credit card 79,918 384,257
Accrued payroll and vacation 367,140 555,493
Accrued sales and federal excise taxes 2,076,166 2,204,098
Accrued sales commissions 798,362 981,121
Accrued interest payable 20,739 32,221
Deferred revenue 1,473,983 1,157,036
Other 394,581 845,557
$ 13,263,707 $ 13,129,225 </t>
  </si>
  <si>
    <t>10. Equipment Financing Obligations</t>
  </si>
  <si>
    <t>Equipment Financing Obligations</t>
  </si>
  <si>
    <t xml:space="preserve">From
time to time, the Company enters into equipment financing or capital lease arrangements to finance the purchase of network hardware
and software utilized in its operations. These arrangements require monthly payments over a period of 24 to 48 months
with interest rates ranging between 5.3% and 6.6%. The Companys equipment financing obligations are as follows:
June 30, December 31,
2016 2015
Equipment financing obligations $ 2,735,871 $ 3,044,796
Less: current portion (991,681 ) (959,380 )
Long-term portion $ 1,744,190 $ 2,085,416 </t>
  </si>
  <si>
    <t>11. Debt</t>
  </si>
  <si>
    <t>As of June
30, 2016 and December 31, 2015, long-term debt was as follows: Secured Credit Facility In August
2015, the Company entered into a $40.0 million credit facility with Opus Bank, which facility was amended and restated by on December
8, 2015 (the Opus Facility). The Opus Facility consists of a $15.0 million, revolving four-year
credit facility, and a $25.0 million, five-year term loan. The maturity date of amounts borrowed under the revolving facility is
August 28, 2019, and the maturity date of amounts borrowed under the term loan is August 28, 2020. At June 30,
2016, the Company had outstanding $15.0 million under the revolver and $25.0 million under the term loan. For the three and
six months ended June 30, 2016, under the Opus Facility the Company recognized interest expense of approximately $0.5 million and
$1.0 million, respectively, at a monthly interest rate of 4.75%. The interest rate is calculated as the higher of (a)
the rate of interest in effect for such day as publicly announced from time to time by the Wall Street Journal as its prime
rate plus plus Pursuant to
the Opus Facility the Company must satisfy various customary financial covenants such as borrower leverage ratio, fixed charge
coverage ratio, capital expenditures annual limit, minimum adjusted EBITDA, and maximum senior leverage ratio. For the
three and six months ended June 30, 2016, the Company was in compliance with the financial covenants under this facility. Praesidian Facility On December
8, 2015, the Company entered into the Fourth Amended and Restated Securities Purchase Agreement and Security Agreement (the Fourth
Amended SPA) with the Companys subordinated lenders (which, collectively with its prior versions is hereinafter referred
to as the Praesidian Facility). As is the case under the Opus Facility, the Company is required to satisfy similar
financial covenants. For the three and six months ended June 30, 2016, the Company was in compliance with the financial covenants
under this facility. During the three and six months ended June 30, 2016, under the Fourth Amended SPA the Company paid interest
expense of approximately $0.9 million and $1.8 million under the foregoing credit facilities, at an annual interest rate of 10.8%.
June 30, December 31,
2016 2015
Subordinated Notes $ 33,817,310 $ 34,160,200
Unamortized discount on Subordinated Notes (1,532,860 ) (1,697,091 )
Unamortized debt issuance costs (885,035 ) (981,584 )
Total notes payable - non-related parties 31,399,415 31,481,525
Less: current portion (685,780 ) (685,780 )
Long-term portion $ 30,713,635 $ 30,795,745 Related Party Note Payable The note payable
to Marvin Rosen, Fusions Chairman of the Board is subordinated to borrowings under the Opus Facility and the Fourth Amended
SPA. This note is unsecured, pays interest monthly at an annual rate of 7%, and matures 120 days after the Companys
obligations under the Opus Facility and the Fourth Amended SPA are paid in full.
June 30, December 31,
2016 2015
Notes payable to Marvin Rosen $ 1,178,082 $ 1,178,082
Discount on note (78,552 ) (103,253 )
Total notes payable - related parties $ 1,099,530 $ 1,074,829 For the six
months ended June 30, 2016, the Company recognized interest expense on the Rosen note of approximately $43,000 and amortization
discount of approximately $25,000. Note Payable to RootAxcess Seller In connection
with the purchase of the assets of RootAxcess, LLC (RootAxcess) in September 2015, the Company held back $0.7 million
against potential claims arising from breaches of representation and warranties. Of such amount, $0.4 million is to be paid to
the seller in six equal installments of $66,667 on the three, six, nine, twelve, fifteen and eighteen month anniversary
of the closing date. In addition, the Company held back $0.3 million to be paid in three equal installments of $100,000
on each of the twelve, fifteen, and eighteen month anniversary of the closing date. To the extent there is a unresolved
claim notice pending (as defined in the asset purchase agreement), the monthly installment payable to seller immediately following
the delivery of such claim notice may, at the Companys reasonable discretion, be reduced by the amount in dispute under
the claim notice and such amount will continue to be held by the Company until resolved, at which point, the Company will disburse
the withheld amount in accordance with such resolution. On June 30,
2016, the Company made a payment of $66,667 to the sellers in connection with the terms of the purchase agreement. At June 30,
2016, the remaining balance due is $500,000. Note Due to TFB Seller In
connection with the purchase of the assets of Technology for Business Corporation (TFB) in March 2016, the
Company recorded a contingent liability of $1,011,606 (see Note 6). The contingent liability was based on a royalty fee equal
to ten percent of the collected monthly recurring revenues to be derived from the sale of the cloud version of the
proprietary call center software and maintenance services. In accordance with the terms of the asset purchase agreement, the
royalty fees will be paid on a quarterly basis, commencing as of the first full calendar quarter following the second
anniversary of the closing date of this acquisition or March 31, 2018 and will continue for a period of 31 calendar
quarters. In addition, a portion of the salary paid to the sellers for a period of two years following the acquisition date
constitutes an advancement against any royalty fee owed to seller. At June 30,
2016, the outstanding balance is $986,606 net of an advance of $25,000. There were no changes to the contingent liability based
on our evaluation of the factors used to determine the fair value of the purchase price.</t>
  </si>
  <si>
    <t>12. Derivative Liability</t>
  </si>
  <si>
    <t>Derivative Liability</t>
  </si>
  <si>
    <t>Fusion
has issued warrants to purchase shares of its common stock in connection with certain debt and equity financing transactions. These
warrants are accounted for in accordance with the guidance contained in ASC Topic 815 Derivatives and Hedging recognized in the Companys statement
of operations. In this regard, Fusion has 584,834 outstanding warrants which provide for a downward adjustment of the
exercise price if Fusion were to issue common stock at an issuance price, or issue convertible debt or equity securities with an
exercise price, that is less than the exercise price for these warrants. In addition, in connection with the sale of certain
notes under the original version of the Praesidian Facility, Fusion issued nominal warrants to the original lenders to purchase
an aggregate of 728,333 shares of its common stock. The fair values of these warrants have been estimated using option
pricing and other valuation models, and the quoted market price of Fusions common stock. The following
assumptions were used to determine the fair value of the warrants for the six months ended June 30, 2016 and 2015:
Six months ended June 30,
2016 2015
Stock price ($) 1.84 2.13
Exercise price ($) 6.25 0 - 6.25
Risk-free interest rate (%) 1.58 2.07 - 2.35
Expected volatility (%) 94.6 112.6
Time to maturity (years) 2.75 7.30 - 8.50 At June 30,
2016 and December 31, 2015, the fair value of the derivative was $385,990 and $953,005, respectively. For the three months ended
June 30, 2016 and 2015, the Company recognized a gain on the change in the fair value of this derivative of approximately $46,000
and $2.5 million, respectively, and a gain of approximately $228,000 and $1.3 million for the six months ended June 30, 2016 and
2015, respectively. During the
six months ended June 30, 2016, the Company adjusted the valuation of its derivative liability for warrants issued in December 2013 and January
2014 and for changes to its valuation of warrants exercised during 2015. The amount of the adjustment was $772,022 impact on the
condensed consolidated statements of operations resulting from the loss on the change in the fair value of the derivative and $338,972
impact to capital in excess of par in the condensed consolidated balance sheets (see Note 17). The Company has evaluated these adjustments
in accordance with ASC 250-10-S99, SEC Materials (formerly SEC Staff Accounting Bulletin 99, Materiality) and concluded
that both quantitatively and qualitatively the adjustments were not material. These adjustments were also evaluated by management
in their assessment of internal controls over financial reporting.</t>
  </si>
  <si>
    <t>13. Equity Transactions</t>
  </si>
  <si>
    <t>Common
Stock The
Company is authorized to issue 50,000,000 shares of its common stock. As of June 30, 2016 and December 31, 2015, 14,975,482 and
12,788,971 shares of its common stock were issued and outstanding, respectively. During
the six months ended June 30, 2015, the Company issued 13,250 shares of its common stock to a third party consultant for services
rendered, and 30,000 shares of common stock to an employee in lieu of a cash bonus On
May 9, 2016, the Company received a staff determination letter from Nasdaq stating that the Company was not in compliance with
its rules for continued listing, Rule 5635(b), because it violated the shareholder approval requirement. The technical violation
resulted from the purchase of 1,834,862 shares of the Companys common stock by Unterberg Technology Partners, L.P. (Unterberg)
in December 2015, which when aggregated with the common shares underlying of the Companys Series B Preferred Stock held
by Unterberg in February 2016, caused the amount owned by Unterberg to exceed the level allowed by Nasdaq without a prior shareholder
vote. The Nasdaq letter indicated that the Company had forty-five (45) calendar days to submit a plan to regain
compliance. On
July 19, 2016, the Company entered into a Standstill Agreement with Unterberg, and notified Nasdaq that it plans to hold a special
meeting of its shareholders to obtain the requisite approval for the Transaction. Consequently, Nasdaq granted the Company an
extension of time to regain compliance with the Rule 5635(b). As such, on or before November 7, 2016, the Company must receive
shareholder approval for the Transaction or convert a portion of Unterbergs holdings into non-voting securities, such that
Unterberg no longer has a 20% or greater voting position in the Company. The Company believes that resolution of this matter will
not require a cash redemption. Restricted
Stock In
the quarter ended June 30, 2016, the Company awarded 55,000 shares of restricted stock to its Chief Financial Officer. Preferred
Stock The
Company is authorized to issue up to 10,000,000 shares of preferred stock. As of June 30, 2016 and December 31, 2015 there was
5,045 shares of Series A Preferred Stock issued and outstanding. In addition, there were 12,279 and 18,279 shares of Series B-2
Preferred Stock issued and outstanding as of June 30, 2016 and December 31, 2015, respectively. The
holders of the Series A Preferred Stock are entitled to receive cumulative dividends of 8% per annum payable in arrears, when
and if declared by the Fusions Board of Directors, on January 1 of each year. As of June 30, 2016, no dividend had been
declared by Fusions Board with respect to the Series A Preferred Stock, and the Company had accumulated approximately $4.5
million of preferred stock dividends. The holders of the shares of Series B-2 Preferred Stock are entitled to receive a cumulative
6% annual dividend payable quarterly in arrears when and if declared by the Fusion Board of Directors, in cash or shares of Fusion
common stock, at the option of the Company. Commencing
January 1, 2016, Fusion has the right to force the conversion of the Series B-2 Preferred Stock into Fusion common stock at a
conversion price of $5.00 per share; provided that the volume weighted average price for its common stock is at least $12.50 for
ten consecutive trading days.</t>
  </si>
  <si>
    <t>14. Commitments and Contingencies</t>
  </si>
  <si>
    <t>Legal Matters From
time to time, the Company may be involved in a variety of claims, lawsuits, investigations and proceedings relating to contractual
disputes, employment matters, regulatory and compliance matters, intellectual property rights and other litigation arising in the
ordinary course of business. Defending such proceedings can be costly and can impose a significant burden on management
and employees. The Company does not expect that the outcome of any such claims or actions will have a material adverse effect on
the Companys liquidity, results of operations or financial condition. As of June 30, 2016, the Company did not have any
significant ongoing legal matters.</t>
  </si>
  <si>
    <t>15. Segment Information</t>
  </si>
  <si>
    <t xml:space="preserve">Operating
segments are defined under U.S. GAAP as components of an enterprise for which separate financial information is available and evaluated
regularly by a company's chief operating decision maker ("CODM") in deciding how to allocate resources and assess performance. The Company
has two reportable segments  Business Services and Carrier Services. These segments
are organized by the products and services that are sold and the customers that are served. The Company measures and
evaluates its reportable segments based on revenues and gross profit margins. The Companys measurement of segment
profit exclude the Companys executive, administrative and support costs. The accounting policies of the
segments are the same as those described in Note 2, Summary of Significant Accounting Policies, of the audited consolidated
financial statements included in the 2015 Form 10-K. The Companys segments and their principal activities consist
of the following: Business Services Through this
operating segment, the Company provides cloud voice, cloud connectivity, cloud infrastructure, cloud computing and managed cloud-based
applications to businesses of all sizes. These services are sold through the Companys direct sales force and its partner
sales channel, which utilizes the efforts of independent third-party distributors to sell the Companys products and services. The
Business Services segment includes the business acquired from RootAxcess in September 2015, its acquisition of the stock of various
Fidelity companies in December, 2015, and its acquisition of TFB completed in March 2016. Carrier Services Carrier Services
includes the termination of domestic and international carrier traffic utilizing primarily VoIP technology. VoIP permits
a less costly and more rapid interconnection between the Company and international telecommunications carriers, and generally provides
better profit margins for the Company than other technologies. The Company currently interconnects with approximately
370 carriers and vendors, and is working to expand its interconnection relationships, particularly with carriers in emerging markets. Operating
segment information for the three and six months ended June 30, 2016 and 2015 is summarized in the following table:
Three months ended June 30, 2016
Carrier Services Business Services Corporate Consolidated
Revenues $ 9,614,629 $ 20,805,662 $ - $ 30,420,291
Cost of revenues (exclusive of depreciation and amortization) 9,154,522 8,090,292 - 17,244,814
Gross profit 460,107 12,715,370 - 13,175,477
Depreciation and amortization 46,697 2,705,035 280,158 3,031,890
Selling, general and administrative expenses 637,184 9,493,429 1,139,400 11,270,013
Interest expense - 1,398,460 226,209 1,624,669
Gain on change in fair value of derivative liability - - (45,642 ) (45,642 )
Other expenses (income) - 374,932 (400,047 ) (25,115 )
Net loss $ (223,774 ) $ (1,256,486 ) $ (1,200,078 ) $ (2,680,338 )
Total assets $ 6,991,833 $ 91,846,337 $ 1,661,748 $ 100,499,918
Six months ended June 30, 2016
Carrier Services Business Services Corporate Consolidated
Revenues $ 21,846,295 41,758,411 $ - $ 63,604,706
Cost of revenues (exclusive of depreciation and amortization) 20,854,069 16,312,422 - 37,166,491
Gross profit 992,226 25,445,989 - 26,438,215
Depreciation and amortization 78,008 5,380,556 489,589 5,948,153
Selling, general and administrative expenses 1,329,369 18,505,418 2,860,012 22,694,799
Interest expense - 3,096,313 156,320 3,252,633
Gain on change in fair value of derivative liability - - (228,042 ) (228,042 )
Other expenses (income) - 517,238 (532,683 ) (15,445 )
Net loss $ (415,151 ) $ (2,053,536 ) $ (2,745,196 ) $ (5,213,883 )
Capital expenditures $ 41,584 $ 2,283,626 $ - $ 2,325,210
Three
months ended June 30, 2015
Carrier Services Business Services Corporate Consolidated
Revenues $ 9,020,449 $ 16,043,246 $ - $ 25,063,695
Cost of revenues (exclusive of depreciation and amortization) 7,971,898 5,841,717 - 13,813,615
Gross profit 1,048,551 10,201,529 - 11,250,080
Depreciation and amortization 45,578 2,977,855 16,325 3,039,758
Selling, general and administrative expenses 1,010,593 7,728,973 1,112,169 9,851,735
Interest expense - 1,562,134 46,575 1,608,709
Gain on change in fair value of derivative liability - - (2,510,950 ) (2,510,950 )
Other expenses (income) - 157,532 (184,297 ) (26,765 )
Net (loss) income $ (7,620 ) $ (2,224,965 ) $ 1,520,178 $ (712,407 )
Total assets $ 1,719,940 $ 62,469,874 $ 4,781,983 $ 68,971,797
Six months ended June 30, 2015
Carrier Services Business Services Corporate Consolidated
Revenues $ 17,497,570 $ 32,829,163 $ - $ 50,326,733
Cost of revenues (exclusive of depreciation and amortization) 15,898,564 11,927,743 - 27,826,307
Gross profit 1,599,006 20,901,420 - 22,500,426
Depreciation and amortization 90,922 5,911,602 40,681 6,043,205
Selling, general and administrative expenses 1,734,049 15,731,077 2,117,587 19,582,713
Interest expense - 3,124,361 91,191 3,215,552
Gain on change in fair value of derivative liability - - (1,306,148 ) (1,306,148 )
Other expenses (income) - 347,908 (406,675 ) (58,767 )
Net loss $ (225,965 ) $ (4,213,528 ) $ (536,636 ) $ (4,976,129 )
Capital expenditures $ 31,344 $ 1,827,921 $ - $ 1,859,265 </t>
  </si>
  <si>
    <t>16. Related Party Transactions</t>
  </si>
  <si>
    <t>Related Party Transaction, Due from (to) Related Party [Abstract]</t>
  </si>
  <si>
    <t>Since March
6, 2014, the Company has engaged a third party to prepare its tax returns and to provide related tax advisory services. Larry Blum,
a member of Fusions Board of Directors, is a Senior Advisor and a former partner of that company.</t>
  </si>
  <si>
    <t>17. Fair Value Disclosures</t>
  </si>
  <si>
    <t>Fair Value Disclosures [Abstract]</t>
  </si>
  <si>
    <t xml:space="preserve">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Level
1Quoted prices in active markets for identical assets or liabilities Level
2Observable inputs other than quoted prices in active markets for identical assets and liabilities Level
3No observable pricing inputs in the market The
following table represents the fair value of the liability measured at fair value on a recurring basis:
Level
1 Level
2 Level
3 Total
As
of June 30, 2016
Non-current
liabilities:
Derivative
liability (see note 12) $ - $ - $ 385,990 $ 385,990
As
of December 31, 2015
Non-current
liabilities:
Derivative
liability (see note 12) $ - $ - $ 953,005 $ 953,005 Changes
in the derivative warrant liability for the six months ended June 30, 2016 are as follows:
Balance
at December 31, 2015 $ 953,005
Gain
for the period:
Included
in net loss (1,000,065)
Adjustment
for prior issuances and conversion of warrants 433,050
Balance
at June 30, 2016 $ 385,990 (1)
(1)
See Note 12 </t>
  </si>
  <si>
    <t>2. Basis of Presentation and Summary of Significant Accounting Policies (Policies)</t>
  </si>
  <si>
    <t>Basis of Presentation</t>
  </si>
  <si>
    <t>The accompanying
unaudited condensed consolidated financial statements have been prepared in all material respects in accordance with U.S. generally
accepted accounting principles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The accompanying
unaudited condensed consolidated interim financial statements have been prepared on the same basis as the financial statements
for the fiscal year ended December 31, 2015. Because certain
information and footnote disclosures have been condensed or omitted, these unaudited consolidated financial statements should be
read in conjunction with the audited consolidated financial statements and related notes contained in the Companys Annual
Report on Form 10-K for the fiscal year ended December 31, 2015 (the 2015 Form 10-K) as filed with the SEC. In
managements opinion, all normal and recurring adjustments considered necessary for a fair presentation of the financial
position, results of operations and cash flows for the periods presented have been included. Management believes that the disclosures
made in these unaudited condensed consolidated interim financial statements are adequate to make the information not misleading.
The results for the three and six months ended June 30, 2016 are not necessarily indicative of the results to be expected
for the full year.</t>
  </si>
  <si>
    <t>Principles of Consolidation</t>
  </si>
  <si>
    <t>The condensed
consolidated interim financial statements include the accounts of Fusion and each of its wholly-owned subsidiaries. All intercompany
accounts and transactions have been eliminated in consolidation.</t>
  </si>
  <si>
    <t>Use of Estimates</t>
  </si>
  <si>
    <t>The preparation
of condensed consolidated interim financial statements in conformity with U.S. GAAP requires management to make estimates and
assumptions that affect the amounts reported. Key estimates include: the recognition of revenue, allowance for doubtful accounts;
asset lives used in computing depreciation and amortization; valuation of intangible assets; accounting for stock options and
other equity awards particularly related to fair value estimates; accounting for income taxes; contingencies; and litigation.
While management believes that such estimates are reasonable when considered in conjunction with the financial position and results
of operations of the Company taken as a whole, actual results could differ from those estimates, and such differences could be
material.</t>
  </si>
  <si>
    <t>Reclassifications</t>
  </si>
  <si>
    <t>Certain reclassifications
have been made to the prior years financial statements in order to conform to the current years presentation. The
reclassifications had no impact on net earnings previously reported.</t>
  </si>
  <si>
    <t>Cash and Cash Equivalents</t>
  </si>
  <si>
    <t>Cash and
cash equivalents include cash on deposit and short-term, highly-liquid investments with maturities of three months or less on
the date of purchase. As of June 30, 2016 and December 31, 2015, the carrying value of cash and cash equivalents approximates
fair value due to the short period to maturity.</t>
  </si>
  <si>
    <t>Restricted Cash</t>
  </si>
  <si>
    <t>Restricted
cash consists primarily of cash held in reserve pursuant to the terms of financing arrangements and certificates of deposit that
serve to collateralize outstanding letters of credit. Restricted cash is recorded as current or non-current assets in
the consolidated balance sheets depending on the duration of the restriction and the purpose for which the restriction exists. At June 30,
2016 and December 31, 2015, the Company had certificates of deposit collateralizing a letter of credit in the aggregate amount
of approximately $27,000 and $165,000, respectively. The letter of credit is required as security for one of the Companys
non-cancelable operating leases for office facilities.</t>
  </si>
  <si>
    <t>Fair value of Financial Instruments</t>
  </si>
  <si>
    <t>At June 30,
2016 and December 31, 2015, the carrying value of the Companys accounts receivable, accounts payable and accrued expenses
approximates its fair value due to the short term nature of these financial instruments.</t>
  </si>
  <si>
    <t>Long-Lived Asset Impairment</t>
  </si>
  <si>
    <t>The Company
periodically reviews long-lived assets, including intangible assets subject to amortization, for possible impairment when events
or changes in circumstances indicate, in managements judgment, that the carrying amount of an asset may not be recoverable. Recoverability
is measured by a comparison of the carrying amount of an asset or asset group to the estimated undiscounted future cash flows
expected to be generated by such asset or asset group. If the undiscounted cash flows are less than the carrying amount of the
asset or asset group, an impairment loss is recognized for the amount by which the carrying amount of the asset or asset group
exceeds its fair value. The Company did not record any impairment charges during the six month periods ended June 30, 2016 or
2015, as there were no indicators of impairment.</t>
  </si>
  <si>
    <t xml:space="preserve">Goodwill represents
the excess of consideration paid over the fair value of net assets acquired in business combinations. Goodwill is not amortized
and is tested for impairment on an annual basis in the fourth quarter of each fiscal year and whenever events or circumstances
change that would more likely than not reduce the fair value of a reporting unit below its carrying amount. A significant
amount of judgment is involved in determining if an indicator of impairment has occurred. Such indicators include, but are not
limited to, deterioration in general economic conditions, adverse changes in the markets in which a company operates, increases
in input costs that have negative effects on earnings and cash flows, or a trend of negative or declining cash flows over multiple
periods. In testing
goodwill for impairment, the Company has the option to first assess qualitative factors to determine whether the existence of events
or circumstances leads to a determination that it is more likely than not (more than 50%) that the estimated fair value of a reporting
unit is less than its carrying amount. If the Company elects to perform a qualitative assessment and determines that an impairment
is more likely than not, it is then required to perform a quantitative impairment test, otherwise no further analysis is required.
The Company also may elect not to perform the qualitative assessment and, instead, proceed directly to the quantitative impairment
test. Under the
goodwill two-step quantitative impairment test, the Company reviews for impairment the fair value of each reporting unit to its
carrying value. The Company has determined that its reporting units are its operating segments (see Note 15). The first
step compares the fair value of a reporting unit with its carrying amount, including goodwill. If the carrying value of the reporting
unit exceeds its fair value, the second step would be conducted; otherwise, no further steps are necessary as no potential impairment
exists. The second step compares the implied fair value of the reporting unit goodwill with the carrying amount of that goodwill.
Any excess of the reporting unit goodwill carrying value over the respective implied fair value is recognized as an impairment
loss. At June 30, 2016 and December 31, 2015, goodwill was approximately $27.8 million and $27.0 million, respectively. All
of the Companys goodwill is attributable to its Business Services segment. There was no impairment charge recorded
for goodwill during the six months ended June 30, 2016 or 2015, as there were no indicators of impairment. The
following table presents the changes in the carrying amounts of goodwill during the six months ended June 30, 2016:
Balance at December 31, 2015 $ 27,060,297
Adjustment to the preliminary purchase price of Fidelity (10,619 )
Increase in goodwill - TFB acquisition 722,816
Balance at June 30, 2016 $ 27,772,494 </t>
  </si>
  <si>
    <t>Advertising and Marketing Costs</t>
  </si>
  <si>
    <t>Costs related
to advertising and marketing are expensed as incurred and included in selling, general and administrative expenses in the Companys
condensed consolidated statements of operations. Our advertising and marketing expense was approximately $183,600 and $130,000
for the three months ended June 30, 2016 and 2015, respectively, and approximately $353,200 and $245,000 for the six months ended
June 30, 2016 and 2015, respectively.</t>
  </si>
  <si>
    <t>Income Taxes</t>
  </si>
  <si>
    <t>The Company
complies with accounting and reporting requirements with respect to accounting for income taxes, which require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June 30, 2016 and December 31, 2015. The
Company is subject to income tax examinations by major taxing authorities for all tax years since 2011 and its tax returns may
be subject to review and adjustment at a later date based on factors including, but not limited to, on-going analyses of and
changes to tax laws, regulations and interpretations thereof. No interest expense or penalties have been recognized
as of June 30, 2016 and December 31, 2015. During the three and six months ended June 30, 2016 and 2015, the Company
recognized no adjustments for uncertain tax positions.</t>
  </si>
  <si>
    <t>Stock-Based Compensation</t>
  </si>
  <si>
    <t>The Company
recognizes expense for its employee stock-based compensation based on the fair value of the awards that are granted. The
fair values of stock options are estimated at the date of grant using the Black-Scholes option valuation model. The use of the
Black-Scholes option valuation model requires the input of subjective assumptions. Measured compensation cost, net of estimated
forfeitures, is recognized ratably over the vesting period of the related stock-based compensation award. For transactions
in which goods or services are the consideration received from non-employees in return for the issuance of equity instruments,
the expense is recognized in the period when the goods and services are received at the fair value of the consideration received
or the fair value of the equity instrument issued, whichever is determined to be a more reliable measurement.</t>
  </si>
  <si>
    <t>New and Recently Adopted Accounting Pronouncements</t>
  </si>
  <si>
    <t>In February
2016, the Financial Accounting Standard Board (FASB) issued Accounting Standards Update (ASU) No. 2016-02
(ASU 2016-02), Leases,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 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SU No. 2015-17, Income Taxes (Topic 740): Balance Sheet Classification of Deferred Taxes In September
2015,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is guidance is effective for interim and annual reporting periods beginning after December 15,
2015. The adoption of this guidance did not have a material impact on the Companys consolidated financial
statements. In April 2015,
FASB issued guidance requiring an entity to present debt issuance costs related to a recognized debt liability as a direct deduction
from the carrying amount of that debt liability, consistent with debt discounts. This guidance was effective for interim and annual
reporting periods beginning after December 15, 2015. The Company adopted this guidance as of January 1, 2016 and
applied the provision retrospectively for fiscal 2015 (see Note 11). The adoption of this guidance by the Company resulted in an
approximately $1.0 million decrease in other assets, and a decrease of $1.0 million in notes payable as of December 31, 2015. In May 2014,
FASB issued guidance that outlines a single comprehensive model for entities to use in accounting for revenue arising from contracts
with customers and supersedes most recen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specifies the accounting for certain incremental costs of obtaining a contract and costs to fulfill a contract
with a customer. Entities have the option of applying either a full retrospective approach to all periods presented or a modified
approach that reflects differences prior to the date of adoption as an adjustment to equity. In April 2015, FASB deferred the effective date
of this guidance until January 1, 2018 and the Company is currently assessing the impact of this guidance on its consolidated
financial statements.</t>
  </si>
  <si>
    <t>2. Basis of Presentation and Summary of Significant Accounting Policies (Tables)</t>
  </si>
  <si>
    <t>Business acquisition cost for goodwill</t>
  </si>
  <si>
    <t xml:space="preserve">Balance at December 31, 2015 $ 27,060,297
Adjustment to the preliminary purchase price of Fidelity (10,619 )
Increase in goodwill - TFB acquisition 722,816
Balance at June 30, 2016 $ 27,772,494 </t>
  </si>
  <si>
    <t>3. Loss per share (Tables)</t>
  </si>
  <si>
    <t>Computation for basic and diluted net income per share</t>
  </si>
  <si>
    <t>Three Months Ended June 30, Six Months Ended June 30,
2016 2015 2016 2015
Numerator
Net loss $ (2,680,338 ) $ (712,408 ) $ (5,213,883 ) $ (4,976,129 )
Dividends on Series A-1, A-2 and A-4 Convertible Preferred Stock (100,624 ) (100,623 ) (201,247 ) (200,141 )
Dividends declared on Series B-2 Convertible Preferred Stock (184,215 ) (529,900 ) (1,615,574 ) (849,370 )
Gain on nominal warrants - (1,456,666 ) - (742,900 )
Adjusted loss attributable to common stockholders $ (2,965,177 ) $ (2,799,597 ) $ (7,030,704 ) $ (6,768,540 )
Denominator
Basic and diluted weighted average common shares outstanding 14,864,768 8,461,794 14,306,170 8,311,499
Loss per share
Basic and diluted $ (0.20 ) $ (0.33 ) $ (0.49 ) $ (0.81 )</t>
  </si>
  <si>
    <t>Excluded from calculation of diluted earnings per common share</t>
  </si>
  <si>
    <t xml:space="preserve">Six Months Ended June 30,
2016 2015
Warrants 2,971,685 3,391,324
Convertible preferred stock 2,629,645 4,424,147
Stock options 1,158,984 688,812
6,760,314 8,504,283 </t>
  </si>
  <si>
    <t>4. Intangible Assets (Tables)</t>
  </si>
  <si>
    <t>Identifiable intangible assets</t>
  </si>
  <si>
    <t xml:space="preserve">June 30, December 31,
2016 2015
Trademarks and tradenames $ 1,093,400 $ 1,093,400
Proprietary technology 6,670,000 5,781,000
Non-compete agreements 10,711,043 10,703,043
Customer relationships 45,000,181 44,888,181
Favorable lease intangible 218,000 218,000
63,692,624 62,683,624
Less: accumulated amortization (19,614,138 ) (16,859,225 )
Intangible assets, net $ 44,078,486 $ 45,824,399 </t>
  </si>
  <si>
    <t>Estimated future aggregate amortization expense</t>
  </si>
  <si>
    <t xml:space="preserve">Estimated Annual
Remainder of 2016 $ 3,389,296
2017 $ 6,065,102
2018 $ 5,318,305
2019 $ 4,293,561
2020 $ 4,500,563
and thereafter $ 20,511,659 </t>
  </si>
  <si>
    <t>5. Stock-based compensation (Tables)</t>
  </si>
  <si>
    <t>Fair value of stock options granted</t>
  </si>
  <si>
    <t xml:space="preserve">Six months ended June 30,
2016 2015
Dividend yield (%)* 0.0 0.0
Expected volatility (%) 94.6 112.6
Average Risk-free interest rate (%) 1.58 1.69
Expected life of stock option term (years) 8.0 7.8
*The dividend yield is zero as the Company has never paid and does not expect to pay dividends on its common stock. </t>
  </si>
  <si>
    <t>Stock option activity</t>
  </si>
  <si>
    <t xml:space="preserve">Number of Options
Weighted Average
Balance at December 31, 2015 1,158,251 $ 4.96
Shares granted during the period 81,300 $ 1.79
Shares exercised during the period - $ -
Shares forfeited during the period (63,224 ) $ 2.47
Shares expired during the period (17,343 ) $ 80.82
Shares outstanding at June 30, 2016 1,158,984 $ 3.74
Shares exercisable at June 30, 2016 368,785 $ 5.99 </t>
  </si>
  <si>
    <t>6. Acquisition (Tables)</t>
  </si>
  <si>
    <t>Purchase price allocated to the fair value of the net assets</t>
  </si>
  <si>
    <t xml:space="preserve">The allocation of the purchase price of TFB is as follows:
Covenant not to compete $ 8,000
Customer contracts/relationships 99,000
Proprietary technology 889,000
Accounts receivable 80,845
Prepaid asset 5,535
Line of credit (100,000 )
Deferred tax liability (693,590 )
Goodwill 722,816
Purchase price $ 1,011,606 </t>
  </si>
  <si>
    <t>7. Supplemental Disclosure of Cash Flow Information (Tables)</t>
  </si>
  <si>
    <t>Supplemental Disclosure Of Cash Flow Information Tables</t>
  </si>
  <si>
    <t>Supplemental Disclosure of Cash Flow Information</t>
  </si>
  <si>
    <t>Six Months Ended June 30,
Supplemental Cash Flow Information 2016 2015
Cash paid for interest $ 2,750,175 $ 2,680,029
Supplemental Non-Cash Investing and Financing Activities
Property and equipment acquired under capital leases $ 141,240 $ 764,991
Dividends on Series B-2 preferred stock paid with the issuance of common stock $ 415,574 $ 606,945
Assets acquired for earn-out liability $ 986,606 $ -</t>
  </si>
  <si>
    <t>8. Prepaid Expenses and Other Current Assets (Tables)</t>
  </si>
  <si>
    <t xml:space="preserve">June 30, December 31,
2016 2015
Insurance $ 411,299 $ 93,040
Rent 143,064 101,916
Marketing 136,694 109,455
Sofware subscriptions 799,045 498,078
Due from seller of Fidelity 425,963 425,963
Due from factoring party - 26,018
Commissions 77,922 20,805
Escrow receivable 111,972 50,759
Other 521,519 292,569
$ 2,627,478 $ 1,618,603 </t>
  </si>
  <si>
    <t>9. Accounts Payable and Accrued Expenses (Tables)</t>
  </si>
  <si>
    <t xml:space="preserve">June 30, December 31,
2016 2015
Trade accounts payable $ 3,278,912 $ 1,101,393
Accrued bonus 421,078 700,000
Accrued professional and consulting fees 165,014 274,205
Accrued property and other taxes 221,815 534,388
Accrued network costs 2,697,957 3,423,483
Accrued rent 107,962 82,894
Accrued universal service fund fees 787,689 494,852
Customer deposits 372,391 358,227
Accrued credit card 79,918 384,257
Accrued payroll and vacation 367,140 555,493
Accrued sales and federal excise taxes 2,076,166 2,204,098
Accrued sales commissions 798,362 981,121
Accrued interest payable 20,739 32,221
Deferred revenue 1,473,983 1,157,036
Other 394,581 845,557
$ 13,263,707 $ 13,129,225 </t>
  </si>
  <si>
    <t>10. Equipment Financing Obligations (Tables)</t>
  </si>
  <si>
    <t xml:space="preserve">June 30, December 31,
2016 2015
Equipment financing obligations $ 2,735,871 $ 3,044,796
Less: current portion (991,681 ) (959,380 )
Long-term portion $ 1,744,190 $ 2,085,416 </t>
  </si>
  <si>
    <t>11. Debt (Tables)</t>
  </si>
  <si>
    <t>Components of notes payable non-related parties</t>
  </si>
  <si>
    <t xml:space="preserve">June 30, December 31,
2016 2015
Subordinated Notes $ 33,817,310 $ 34,160,200
Unamortized discount on Subordinated Notes (1,532,860 ) (1,697,091 )
Unamortized debt issuance costs (885,035 ) (981,584 )
Total notes payable - non-related parties 31,399,415 31,481,525
Less: current portion (685,780 ) (685,780 )
Long-term portion $ 30,713,635 $ 30,795,745 </t>
  </si>
  <si>
    <t>Related Party Note Payable</t>
  </si>
  <si>
    <t xml:space="preserve">June 30, December 31,
2016 2015
Notes payable to Marvin Rosen $ 1,178,082 $ 1,178,082
Discount on note (78,552 ) (103,253 )
Total notes payable - related parties $ 1,099,530 $ 1,074,829 </t>
  </si>
  <si>
    <t>12. Derivative Liability (Tables)</t>
  </si>
  <si>
    <t>Derivative Liability Tables</t>
  </si>
  <si>
    <t>Assumptions used to determine the fair value of the warrants</t>
  </si>
  <si>
    <t xml:space="preserve">Six months ended June 30,
2016 2015
Stock price ($) 1.84 2.13
Exercise price ($) 6.25 0 - 6.25
Risk-free interest rate (%) 1.58 2.07 - 2.35
Expected volatility (%) 94.6 112.6
Time to maturity (years) 2.75 7.30 - 8.50 </t>
  </si>
  <si>
    <t>15. Segment Information (Tables)</t>
  </si>
  <si>
    <t>Operating segment information</t>
  </si>
  <si>
    <t xml:space="preserve">Three months ended June 30, 2016
Carrier Services Business Services Corporate Consolidated
Revenues $ 9,614,629 $ 20,805,662 $ - $ 30,420,291
Cost of revenues (exclusive of depreciation and amortization) 9,154,522 8,090,292 - 17,244,814
Gross profit 460,107 12,715,370 - 13,175,477
Depreciation and amortization 46,697 2,705,035 280,158 3,031,890
Selling, general and administrative expenses 637,184 9,493,429 1,139,400 11,270,013
Interest expense - 1,398,460 226,209 1,624,669
Gain on change in fair value of derivative liability - - (45,642 ) (45,642 )
Other expenses (income) - 374,932 (400,047 ) (25,115 )
Net loss $ (223,774 ) $ (1,256,486 ) $ (1,200,078 ) $ (2,680,338 )
Total assets $ 6,991,833 $ 91,846,337 $ 1,661,748 $ 100,499,918
Six months ended June 30, 2016
Carrier Services Business Services Corporate Consolidated
Revenues $ 21,846,295 41,758,411 $ - $ 63,604,706
Cost of revenues (exclusive of depreciation and amortization) 20,854,069 16,312,422 - 37,166,491
Gross profit 992,226 25,445,989 - 26,438,215
Depreciation and amortization 78,008 5,380,556 489,589 5,948,153
Selling, general and administrative expenses 1,329,369 18,505,418 2,860,012 22,694,799
Interest expense - 3,096,313 156,320 3,252,633
Gain on change in fair value of derivative liability - - (228,042 ) (228,042 )
Other expenses (income) - 517,238 (532,683 ) (15,445 )
Net loss $ (415,151 ) $ (2,053,536 ) $ (2,745,196 ) $ (5,213,883 )
Capital expenditures $ 41,584 $ 2,283,626 $ - $ 2,325,210
Three
months ended June 30, 2015
Carrier Services Business Services Corporate Consolidated
Revenues $ 9,020,449 $ 16,043,246 $ - $ 25,063,695
Cost of revenues (exclusive of depreciation and amortization) 7,971,898 5,841,717 - 13,813,615
Gross profit 1,048,551 10,201,529 - 11,250,080
Depreciation and amortization 45,578 2,977,855 16,325 3,039,758
Selling, general and administrative expenses 1,010,593 7,728,973 1,112,169 9,851,735
Interest expense - 1,562,134 46,575 1,608,709
Gain on change in fair value of derivative liability - - (2,510,950 ) (2,510,950 )
Other expenses (income) - 157,532 (184,297 ) (26,765 )
Net (loss) income $ (7,620 ) $ (2,224,965 ) $ 1,520,178 $ (712,407 )
Total assets $ 1,719,940 $ 62,469,874 $ 4,781,983 $ 68,971,797
Six months ended June 30, 2015
Carrier Services Business Services Corporate Consolidated
Revenues $ 17,497,570 $ 32,829,163 $ - $ 50,326,733
Cost of revenues (exclusive of depreciation and amortization) 15,898,564 11,927,743 - 27,826,307
Gross profit 1,599,006 20,901,420 - 22,500,426
Depreciation and amortization 90,922 5,911,602 40,681 6,043,205
Selling, general and administrative expenses 1,734,049 15,731,077 2,117,587 19,582,713
Interest expense - 3,124,361 91,191 3,215,552
Gain on change in fair value of derivative liability - - (1,306,148 ) (1,306,148 )
Other expenses (income) - 347,908 (406,675 ) (58,767 )
Net loss $ (225,965 ) $ (4,213,528 ) $ (536,636 ) $ (4,976,129 )
Capital expenditures $ 31,344 $ 1,827,921 $ - $ 1,859,265 </t>
  </si>
  <si>
    <t>17. Fair Value Disclosures (Tables)</t>
  </si>
  <si>
    <t>Fair value of the liability measured at fair value on a recurring basis</t>
  </si>
  <si>
    <t xml:space="preserve">Level 1 Level 2 Level 3 Total
As of June 30, 2016
Non-current liabilities:
Derivative liability (see note 12) $ - $ - $ 385,990 $ 385,990
As of December 31, 2015
Non-current liabilities:
Derivative liability (see note 12) $ - $ - $ 953,005 $ 953,005 </t>
  </si>
  <si>
    <t>Changes in the derivative liability</t>
  </si>
  <si>
    <t xml:space="preserve">Balance
at December 31, 2015 $ 953,005
Gain
for the period:
Included
in net loss (1,000,065)
Adjustment
for prior issuances and conversion of warrants 433,050
Balance
at June 30, 2016 $ 385,990 (1)
(1)
See Note 12 </t>
  </si>
  <si>
    <t>2. Basis of Presentation and Summary of Significant Accounting Policies (Details)</t>
  </si>
  <si>
    <t>Jun. 30, 2016USD ($)</t>
  </si>
  <si>
    <t>Basis Of Presentation And Summary Of Significant Accounting Policies Details</t>
  </si>
  <si>
    <t>Beginning Balance</t>
  </si>
  <si>
    <t>Adjustment to the preliminary purchase price of Fidelity</t>
  </si>
  <si>
    <t>Increase in goodwill - TFB acquisition</t>
  </si>
  <si>
    <t>Ending Balance</t>
  </si>
  <si>
    <t>2. Basis of Presentation and Summary of Significant Accounting Policies (Details Narrative) - USD ($)</t>
  </si>
  <si>
    <t>Certificate of deposit collateralizing a letter of credit</t>
  </si>
  <si>
    <t>Advertising and marketing expenses</t>
  </si>
  <si>
    <t>Decrease in Notes payable - non-related parties</t>
  </si>
  <si>
    <t>Decrease in Other assets</t>
  </si>
  <si>
    <t>3. Loss per share (Details) - USD ($)</t>
  </si>
  <si>
    <t>Numerator</t>
  </si>
  <si>
    <t>Dividends on Series A-1, A-2 and A-4 Convertible Preferred Stock</t>
  </si>
  <si>
    <t>Dividends declared on Series B-2 Convertible Preferred Stock</t>
  </si>
  <si>
    <t>Gain on nominal warrants</t>
  </si>
  <si>
    <t>Adjusted loss attributable to common stockholders</t>
  </si>
  <si>
    <t>Denominator</t>
  </si>
  <si>
    <t>Basic and diluted weighted average common shares outstanding</t>
  </si>
  <si>
    <t>Loss per share</t>
  </si>
  <si>
    <t>3. Loss per share (Details 1) - shares</t>
  </si>
  <si>
    <t>Antidilutive securities excluded from the calculation of diluted earnings per common share</t>
  </si>
  <si>
    <t>Warrants [Member]</t>
  </si>
  <si>
    <t>Convertible preferred stock [Member]</t>
  </si>
  <si>
    <t>Stock options</t>
  </si>
  <si>
    <t>3. Loss Per Share (Details Narrative) - USD ($)</t>
  </si>
  <si>
    <t>Income (loss) available to common stockholders</t>
  </si>
  <si>
    <t>Outstanding warrants</t>
  </si>
  <si>
    <t>Preferred stock dividends accumulated</t>
  </si>
  <si>
    <t>Series B-2 Preferred Stock [Member]</t>
  </si>
  <si>
    <t>Preferred stock dividends declared</t>
  </si>
  <si>
    <t>Preferred stock dividends paid</t>
  </si>
  <si>
    <t>Series A Preferred Stock [Member]</t>
  </si>
  <si>
    <t>4. Intangible Assets (Details) - USD ($)</t>
  </si>
  <si>
    <t>Gross intangible assets</t>
  </si>
  <si>
    <t>Less: accumulated amortization</t>
  </si>
  <si>
    <t>Trademarks and tradename [Member]</t>
  </si>
  <si>
    <t>Proprietary technology [Member]</t>
  </si>
  <si>
    <t>Non-compete agreement [Member]</t>
  </si>
  <si>
    <t>Customer relationships [Member]</t>
  </si>
  <si>
    <t>Favorable lease intangible [Member]</t>
  </si>
  <si>
    <t>4. Intangible Assets (Details 1)</t>
  </si>
  <si>
    <t>Remainder of 2016</t>
  </si>
  <si>
    <t>And thereafter</t>
  </si>
  <si>
    <t>4. Intangible Assets (Details Narrative) - USD ($)</t>
  </si>
  <si>
    <t>Amortization expense</t>
  </si>
  <si>
    <t>5. Stock-based compensation (Details)</t>
  </si>
  <si>
    <t>Disclosure of Compensation Related Costs, Share-based Payments [Abstract]</t>
  </si>
  <si>
    <t>Dividend yield (%)</t>
  </si>
  <si>
    <t>0.00%</t>
  </si>
  <si>
    <t>Expected volatility (%)</t>
  </si>
  <si>
    <t>94.60%</t>
  </si>
  <si>
    <t>112.60%</t>
  </si>
  <si>
    <t>Average Risk-free interest rate (%)</t>
  </si>
  <si>
    <t>1.58%</t>
  </si>
  <si>
    <t>1.69%</t>
  </si>
  <si>
    <t>Expected life of stock option term (years)</t>
  </si>
  <si>
    <t>8 years</t>
  </si>
  <si>
    <t>7 years 9 months 18 days</t>
  </si>
  <si>
    <t>5. Stock-based compensation (Details 1)</t>
  </si>
  <si>
    <t>Jun. 30, 2016$ / sharesshares</t>
  </si>
  <si>
    <t>Number of Options</t>
  </si>
  <si>
    <t>Balance at December 31, 2015 | shares</t>
  </si>
  <si>
    <t>Shares granted | shares</t>
  </si>
  <si>
    <t>Shares exercised | shares</t>
  </si>
  <si>
    <t>Shares forfeited | shares</t>
  </si>
  <si>
    <t>Shares expired | shares</t>
  </si>
  <si>
    <t>Shares outstanding at June 30, 2016 | shares</t>
  </si>
  <si>
    <t>Shares exercisable at June 30, 2016 | shares</t>
  </si>
  <si>
    <t>Weighted Average Exercise Price</t>
  </si>
  <si>
    <t>Balance at December 31, 2015 | $ / shares</t>
  </si>
  <si>
    <t>Shares granted | $ / shares</t>
  </si>
  <si>
    <t>Shares exercised | $ / shares</t>
  </si>
  <si>
    <t>Shares forfeited | $ / shares</t>
  </si>
  <si>
    <t>Shares expired | $ / shares</t>
  </si>
  <si>
    <t>Shares outstanding at June 30, 2016 | $ / shares</t>
  </si>
  <si>
    <t>Shares exercisable at June 30, 2016 | $ / shares</t>
  </si>
  <si>
    <t>5. Stock-based compensation (Details Narrative) - USD ($)</t>
  </si>
  <si>
    <t>Compensation expense</t>
  </si>
  <si>
    <t>Unrecognized compensation expense, net of estimated forfeitures</t>
  </si>
  <si>
    <t>Weighted-average period recognized</t>
  </si>
  <si>
    <t>1 year 8 months 16 days</t>
  </si>
  <si>
    <t>Restricted Stock [Member]</t>
  </si>
  <si>
    <t>Unamortized compensation</t>
  </si>
  <si>
    <t>6. Acquisition (Details)</t>
  </si>
  <si>
    <t>Acquisition Details</t>
  </si>
  <si>
    <t>Covenant not to compete</t>
  </si>
  <si>
    <t>Customer contracts/relationships</t>
  </si>
  <si>
    <t>Proprietary technology</t>
  </si>
  <si>
    <t>Prepaid asset</t>
  </si>
  <si>
    <t>Line of credit</t>
  </si>
  <si>
    <t>Deferred tax liability</t>
  </si>
  <si>
    <t>Purchase Price</t>
  </si>
  <si>
    <t>7. Supplemental Disclosure of Cash Flow Information (Details) - USD ($)</t>
  </si>
  <si>
    <t>Supplemental Cash Flow Information</t>
  </si>
  <si>
    <t>Cash paid for interest</t>
  </si>
  <si>
    <t>Supplemental Non-Cash Investing and Financing Activities</t>
  </si>
  <si>
    <t>Property and equipment acquired under capital leases</t>
  </si>
  <si>
    <t>Dividend on Series B-2 preferred stock paid with the issuance of common stock</t>
  </si>
  <si>
    <t>Assets acquired for earn-out liability</t>
  </si>
  <si>
    <t>8. Prepaid Expenses and Other Current Assets (Details) - USD ($)</t>
  </si>
  <si>
    <t>Insurance</t>
  </si>
  <si>
    <t>Rent</t>
  </si>
  <si>
    <t>Marketing</t>
  </si>
  <si>
    <t>Software subscriptions</t>
  </si>
  <si>
    <t>Due from seller of Fidelity</t>
  </si>
  <si>
    <t>Due from factoring party</t>
  </si>
  <si>
    <t>Commissions</t>
  </si>
  <si>
    <t>Escrow receivable</t>
  </si>
  <si>
    <t>Other</t>
  </si>
  <si>
    <t>9. Accounts Payable and Accrued Expenses (Details) - USD ($)</t>
  </si>
  <si>
    <t>Trade accounts payable</t>
  </si>
  <si>
    <t>Accrued bonus</t>
  </si>
  <si>
    <t>Accrued professional and consulting fees</t>
  </si>
  <si>
    <t>Accrued property and other taxes</t>
  </si>
  <si>
    <t>Accrued network costs</t>
  </si>
  <si>
    <t>Accrued rent</t>
  </si>
  <si>
    <t>Accrued universal service fund fees</t>
  </si>
  <si>
    <t>Customer deposits</t>
  </si>
  <si>
    <t>Accrued credit card</t>
  </si>
  <si>
    <t>Accrued payroll and vacation</t>
  </si>
  <si>
    <t>Accrued sales and federal excise taxes</t>
  </si>
  <si>
    <t>Accrued sales commissions</t>
  </si>
  <si>
    <t>Accrued interest payable</t>
  </si>
  <si>
    <t>Deferred revenue</t>
  </si>
  <si>
    <t>Total accounts payable and accrued expenses</t>
  </si>
  <si>
    <t>10. Equipment Financing Obligations (Details) - USD ($)</t>
  </si>
  <si>
    <t>Less: current portion</t>
  </si>
  <si>
    <t>Long-term portion</t>
  </si>
  <si>
    <t>11. Debt (Details) - Non Related Party [Member] - USD ($)</t>
  </si>
  <si>
    <t>Subordinated Notes</t>
  </si>
  <si>
    <t>Unamortized discount on Subordinated Notes</t>
  </si>
  <si>
    <t>Unamortized debt issuance costs</t>
  </si>
  <si>
    <t>Total notes payable - non-related parties</t>
  </si>
  <si>
    <t>11. Debt (Details 1) - RelatedParty - USD ($)</t>
  </si>
  <si>
    <t>Notes payable to Marvin Rosen</t>
  </si>
  <si>
    <t>Discount on note</t>
  </si>
  <si>
    <t>Total notes payable - related parties</t>
  </si>
  <si>
    <t>11. Debt (Details Narrative) - USD ($)</t>
  </si>
  <si>
    <t>Revolver credit facility</t>
  </si>
  <si>
    <t>Interest rate</t>
  </si>
  <si>
    <t>4.75%</t>
  </si>
  <si>
    <t>Payment to the sellers in connection with the terms of the holdback agreement</t>
  </si>
  <si>
    <t>Amortization discount</t>
  </si>
  <si>
    <t>Fourth Amended SPA [Member]</t>
  </si>
  <si>
    <t>10.80%</t>
  </si>
  <si>
    <t>12. Derivative Liability (Details) - $ / shares</t>
  </si>
  <si>
    <t>Stock price ($)</t>
  </si>
  <si>
    <t>Exercise price ($)</t>
  </si>
  <si>
    <t>Risk-free interest rate (%)</t>
  </si>
  <si>
    <t>Time to maturity (years)</t>
  </si>
  <si>
    <t>2 years 9 months</t>
  </si>
  <si>
    <t>Minimum</t>
  </si>
  <si>
    <t>2.07%</t>
  </si>
  <si>
    <t>7 years 3 months 18 days</t>
  </si>
  <si>
    <t>Maximum</t>
  </si>
  <si>
    <t>2.35%</t>
  </si>
  <si>
    <t>8 years 6 months</t>
  </si>
  <si>
    <t>12. Derivative Liability (Details Narrative) - USD ($)</t>
  </si>
  <si>
    <t>Derivative Liability [Abstract]</t>
  </si>
  <si>
    <t>Fair value derivative liability</t>
  </si>
  <si>
    <t>Change In fair value of derivative</t>
  </si>
  <si>
    <t>Gain on fair value of derivative</t>
  </si>
  <si>
    <t>13. Equity Transactions (Details Narrative) - USD ($)</t>
  </si>
  <si>
    <t>Common stock issued for services</t>
  </si>
  <si>
    <t>Common stock issued for services value</t>
  </si>
  <si>
    <t>15. Segment Information (Details) - USD ($)</t>
  </si>
  <si>
    <t>Segment Reporting Information [Line Items]</t>
  </si>
  <si>
    <t>Cost of revenues (exclusive of depreciation and amortization)</t>
  </si>
  <si>
    <t>Gain (loss) on change in fair value of derivative liability</t>
  </si>
  <si>
    <t>Carrier Services</t>
  </si>
  <si>
    <t>Other income (expenses)</t>
  </si>
  <si>
    <t>Total assets</t>
  </si>
  <si>
    <t>Business Services</t>
  </si>
  <si>
    <t>Corporate and Unallocated</t>
  </si>
  <si>
    <t>Consolidated</t>
  </si>
  <si>
    <t>17. Fair Value Disclosures (Details) - USD ($)</t>
  </si>
  <si>
    <t>Non-current liabilities:</t>
  </si>
  <si>
    <t>Derivative liability</t>
  </si>
  <si>
    <t>17. Fair Value Disclosures (Details 1)</t>
  </si>
  <si>
    <t>Balance at December 31, 2015</t>
  </si>
  <si>
    <t>Gain for the period:</t>
  </si>
  <si>
    <t>Included in net loss</t>
  </si>
  <si>
    <t>Balance at June 30, 2016</t>
  </si>
  <si>
    <t>[1]</t>
  </si>
  <si>
    <t>See Note 12</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14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4988732</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57</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57</v>
      </c>
    </row>
    <row spans="1:2" r="4">
      <c t="s" s="4" r="A4">
        <v>167</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57</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57</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57</v>
      </c>
    </row>
    <row spans="1:2" r="4">
      <c t="s" s="4" r="A4">
        <v>173</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5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3</v>
      </c>
      <c t="s" s="2" r="B1">
        <v>1</v>
      </c>
    </row>
    <row spans="1:2" r="2">
      <c t="s" s="2" r="B2">
        <v>2</v>
      </c>
    </row>
    <row spans="1:2" r="3">
      <c t="s" s="3" r="A3">
        <v>157</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798911</v>
      </c>
      <c t="n" s="7" r="C3">
        <v>7540543</v>
      </c>
    </row>
    <row spans="1:3" r="4">
      <c t="s" s="4" r="A4">
        <v>31</v>
      </c>
      <c t="n" s="6" r="B4">
        <v>7881031</v>
      </c>
      <c t="n" s="6" r="C4">
        <v>7650141</v>
      </c>
    </row>
    <row spans="1:3" r="5">
      <c t="s" s="4" r="A5">
        <v>32</v>
      </c>
      <c t="n" s="6" r="B5">
        <v>2627478</v>
      </c>
      <c t="n" s="6" r="C5">
        <v>1618603</v>
      </c>
    </row>
    <row spans="1:3" r="6">
      <c t="s" s="4" r="A6">
        <v>33</v>
      </c>
      <c t="n" s="6" r="B6">
        <v>14307420</v>
      </c>
      <c t="n" s="6" r="C6">
        <v>16809287</v>
      </c>
    </row>
    <row spans="1:3" r="7">
      <c t="s" s="4" r="A7">
        <v>34</v>
      </c>
      <c t="n" s="6" r="B7">
        <v>13234210</v>
      </c>
      <c t="n" s="6" r="C7">
        <v>14055493</v>
      </c>
    </row>
    <row spans="1:3" r="8">
      <c t="s" s="3" r="A8">
        <v>35</v>
      </c>
    </row>
    <row spans="1:3" r="9">
      <c t="s" s="4" r="A9">
        <v>36</v>
      </c>
      <c t="n" s="6" r="B9">
        <v>549423</v>
      </c>
      <c t="n" s="6" r="C9">
        <v>575038</v>
      </c>
    </row>
    <row spans="1:3" r="10">
      <c t="s" s="4" r="A10">
        <v>37</v>
      </c>
      <c t="n" s="6" r="B10">
        <v>27153</v>
      </c>
      <c t="n" s="6" r="C10">
        <v>165123</v>
      </c>
    </row>
    <row spans="1:3" r="11">
      <c t="s" s="4" r="A11">
        <v>38</v>
      </c>
      <c t="n" s="6" r="B11">
        <v>27772494</v>
      </c>
      <c t="n" s="6" r="C11">
        <v>27060297</v>
      </c>
    </row>
    <row spans="1:3" r="12">
      <c t="s" s="4" r="A12">
        <v>39</v>
      </c>
      <c t="n" s="6" r="B12">
        <v>44078486</v>
      </c>
      <c t="n" s="6" r="C12">
        <v>45824399</v>
      </c>
    </row>
    <row spans="1:3" r="13">
      <c t="s" s="4" r="A13">
        <v>40</v>
      </c>
      <c t="n" s="6" r="B13">
        <v>530732</v>
      </c>
      <c t="n" s="6" r="C13">
        <v>281045</v>
      </c>
    </row>
    <row spans="1:3" r="14">
      <c t="s" s="4" r="A14">
        <v>41</v>
      </c>
      <c t="n" s="6" r="B14">
        <v>72958288</v>
      </c>
      <c t="n" s="6" r="C14">
        <v>73905902</v>
      </c>
    </row>
    <row spans="1:3" r="15">
      <c t="s" s="4" r="A15">
        <v>42</v>
      </c>
      <c t="n" s="6" r="B15">
        <v>100499918</v>
      </c>
      <c t="n" s="6" r="C15">
        <v>104770682</v>
      </c>
    </row>
    <row spans="1:3" r="16">
      <c t="s" s="3" r="A16">
        <v>43</v>
      </c>
    </row>
    <row spans="1:3" r="17">
      <c t="s" s="4" r="A17">
        <v>44</v>
      </c>
      <c t="n" s="6" r="B17">
        <v>685780</v>
      </c>
      <c t="n" s="6" r="C17">
        <v>685780</v>
      </c>
    </row>
    <row spans="1:3" r="18">
      <c t="s" s="4" r="A18">
        <v>45</v>
      </c>
      <c t="n" s="6" r="B18">
        <v>500000</v>
      </c>
      <c t="n" s="6" r="C18">
        <v>300000</v>
      </c>
    </row>
    <row spans="1:3" r="19">
      <c t="s" s="4" r="A19">
        <v>46</v>
      </c>
      <c t="n" s="6" r="B19">
        <v>100000</v>
      </c>
      <c t="n" s="6" r="C19">
        <v>0</v>
      </c>
    </row>
    <row spans="1:3" r="20">
      <c t="s" s="4" r="A20">
        <v>47</v>
      </c>
      <c t="n" s="6" r="B20">
        <v>991681</v>
      </c>
      <c t="n" s="6" r="C20">
        <v>959380</v>
      </c>
    </row>
    <row spans="1:3" r="21">
      <c t="s" s="4" r="A21">
        <v>48</v>
      </c>
      <c t="n" s="6" r="B21">
        <v>13263707</v>
      </c>
      <c t="n" s="6" r="C21">
        <v>13129225</v>
      </c>
    </row>
    <row spans="1:3" r="22">
      <c t="s" s="4" r="A22">
        <v>49</v>
      </c>
      <c t="n" s="6" r="B22">
        <v>15541168</v>
      </c>
      <c t="n" s="6" r="C22">
        <v>15074385</v>
      </c>
    </row>
    <row spans="1:3" r="23">
      <c t="s" s="3" r="A23">
        <v>50</v>
      </c>
    </row>
    <row spans="1:3" r="24">
      <c t="s" s="4" r="A24">
        <v>51</v>
      </c>
      <c t="n" s="6" r="B24">
        <v>30713635</v>
      </c>
      <c t="n" s="6" r="C24">
        <v>30795745</v>
      </c>
    </row>
    <row spans="1:3" r="25">
      <c t="s" s="4" r="A25">
        <v>52</v>
      </c>
      <c t="n" s="6" r="B25">
        <v>25000000</v>
      </c>
      <c t="n" s="6" r="C25">
        <v>25000000</v>
      </c>
    </row>
    <row spans="1:3" r="26">
      <c t="s" s="4" r="A26">
        <v>53</v>
      </c>
      <c t="n" s="6" r="B26">
        <v>15000000</v>
      </c>
      <c t="n" s="6" r="C26">
        <v>15000000</v>
      </c>
    </row>
    <row spans="1:3" r="27">
      <c t="s" s="4" r="A27">
        <v>54</v>
      </c>
      <c t="n" s="6" r="B27">
        <v>0</v>
      </c>
      <c t="n" s="6" r="C27">
        <v>333333</v>
      </c>
    </row>
    <row spans="1:3" r="28">
      <c t="s" s="4" r="A28">
        <v>46</v>
      </c>
      <c t="n" s="6" r="B28">
        <v>886606</v>
      </c>
      <c t="n" s="6" r="C28">
        <v>0</v>
      </c>
    </row>
    <row spans="1:3" r="29">
      <c t="s" s="4" r="A29">
        <v>55</v>
      </c>
      <c t="n" s="6" r="B29">
        <v>1099530</v>
      </c>
      <c t="n" s="6" r="C29">
        <v>1074829</v>
      </c>
    </row>
    <row spans="1:3" r="30">
      <c t="s" s="4" r="A30">
        <v>47</v>
      </c>
      <c t="n" s="6" r="B30">
        <v>1744190</v>
      </c>
      <c t="n" s="6" r="C30">
        <v>2085416</v>
      </c>
    </row>
    <row spans="1:3" r="31">
      <c t="s" s="4" r="A31">
        <v>56</v>
      </c>
      <c t="n" s="6" r="B31">
        <v>385990</v>
      </c>
      <c t="n" s="6" r="C31">
        <v>953005</v>
      </c>
    </row>
    <row spans="1:3" r="32">
      <c t="s" s="4" r="A32">
        <v>57</v>
      </c>
      <c t="n" s="6" r="B32">
        <v>90371119</v>
      </c>
      <c t="n" s="6" r="C32">
        <v>90316713</v>
      </c>
    </row>
    <row spans="1:3" r="33">
      <c t="s" s="4" r="A33">
        <v>58</v>
      </c>
      <c t="s" s="4" r="B33">
        <v>59</v>
      </c>
      <c t="s" s="4" r="C33">
        <v>59</v>
      </c>
    </row>
    <row spans="1:3" r="34">
      <c t="s" s="3" r="A34">
        <v>60</v>
      </c>
    </row>
    <row spans="1:3" r="35">
      <c t="s" s="4" r="A35">
        <v>61</v>
      </c>
      <c t="n" s="6" r="B35">
        <v>173</v>
      </c>
      <c t="n" s="6" r="C35">
        <v>233</v>
      </c>
    </row>
    <row spans="1:3" r="36">
      <c t="s" s="4" r="A36">
        <v>62</v>
      </c>
      <c t="n" s="6" r="B36">
        <v>149755</v>
      </c>
      <c t="n" s="6" r="C36">
        <v>127889</v>
      </c>
    </row>
    <row spans="1:3" r="37">
      <c t="s" s="4" r="A37">
        <v>63</v>
      </c>
      <c t="n" s="6" r="B37">
        <v>185725991</v>
      </c>
      <c t="n" s="6" r="C37">
        <v>184859084</v>
      </c>
    </row>
    <row spans="1:3" r="38">
      <c t="s" s="4" r="A38">
        <v>64</v>
      </c>
      <c t="n" s="6" r="B38">
        <v>-175747120</v>
      </c>
      <c t="n" s="6" r="C38">
        <v>-170533237</v>
      </c>
    </row>
    <row spans="1:3" r="39">
      <c t="s" s="4" r="A39">
        <v>65</v>
      </c>
      <c t="n" s="6" r="B39">
        <v>10128799</v>
      </c>
      <c t="n" s="6" r="C39">
        <v>14453969</v>
      </c>
    </row>
    <row spans="1:3" r="40">
      <c t="s" s="4" r="A40">
        <v>66</v>
      </c>
      <c t="n" s="7" r="B40">
        <v>100499918</v>
      </c>
      <c t="n" s="7" r="C40">
        <v>1047706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57</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57</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7</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38</v>
      </c>
      <c t="s" s="4" r="B12">
        <v>212</v>
      </c>
    </row>
    <row spans="1:2" r="13">
      <c t="s" s="4" r="A13">
        <v>213</v>
      </c>
      <c t="s" s="4" r="B13">
        <v>214</v>
      </c>
    </row>
    <row spans="1:2" r="14">
      <c t="s" s="4" r="A14">
        <v>215</v>
      </c>
      <c t="s" s="4" r="B14">
        <v>216</v>
      </c>
    </row>
    <row spans="1:2" r="15">
      <c t="s" s="4" r="A15">
        <v>217</v>
      </c>
      <c t="s" s="4" r="B15">
        <v>218</v>
      </c>
    </row>
    <row spans="1:2" r="16">
      <c t="s" s="4" r="A16">
        <v>219</v>
      </c>
      <c t="s" s="4" r="B1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57</v>
      </c>
    </row>
    <row spans="1:2" r="4">
      <c t="s" s="4" r="A4">
        <v>222</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4</v>
      </c>
      <c t="s" s="2" r="B1">
        <v>1</v>
      </c>
    </row>
    <row spans="1:2" r="2">
      <c t="s" s="2" r="B2">
        <v>2</v>
      </c>
    </row>
    <row spans="1:2" r="3">
      <c t="s" s="3" r="A3">
        <v>157</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9</v>
      </c>
      <c t="s" s="2" r="B1">
        <v>1</v>
      </c>
    </row>
    <row spans="1:2" r="2">
      <c t="s" s="2" r="B2">
        <v>2</v>
      </c>
    </row>
    <row spans="1:2" r="3">
      <c t="s" s="3" r="A3">
        <v>157</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34</v>
      </c>
      <c t="s" s="2" r="B1">
        <v>1</v>
      </c>
    </row>
    <row spans="1:2" r="2">
      <c t="s" s="2" r="B2">
        <v>2</v>
      </c>
    </row>
    <row spans="1:2" r="3">
      <c t="s" s="3" r="A3">
        <v>157</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9</v>
      </c>
      <c t="s" s="2" r="B1">
        <v>1</v>
      </c>
    </row>
    <row spans="1:2" r="2">
      <c t="s" s="2" r="B2">
        <v>2</v>
      </c>
    </row>
    <row spans="1:2" r="3">
      <c t="s" s="3" r="A3">
        <v>157</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7</v>
      </c>
      <c t="s" s="2" r="B1">
        <v>2</v>
      </c>
      <c t="s" s="2" r="C1">
        <v>28</v>
      </c>
    </row>
    <row spans="1:3" r="2">
      <c t="s" s="3" r="A2">
        <v>29</v>
      </c>
    </row>
    <row spans="1:3" r="3">
      <c t="s" s="4" r="A3">
        <v>68</v>
      </c>
      <c t="n" s="7" r="B3">
        <v>311654</v>
      </c>
      <c t="n" s="7" r="C3">
        <v>308813</v>
      </c>
    </row>
    <row spans="1:3" r="4">
      <c t="s" s="3" r="A4">
        <v>69</v>
      </c>
    </row>
    <row spans="1:3" r="5">
      <c t="s" s="4" r="A5">
        <v>70</v>
      </c>
      <c t="n" s="8" r="B5">
        <v>0.01</v>
      </c>
      <c t="n" s="8" r="C5">
        <v>0.01</v>
      </c>
    </row>
    <row spans="1:3" r="6">
      <c t="s" s="4" r="A6">
        <v>71</v>
      </c>
      <c t="n" s="6" r="B6">
        <v>10000000</v>
      </c>
      <c t="n" s="6" r="C6">
        <v>10000000</v>
      </c>
    </row>
    <row spans="1:3" r="7">
      <c t="s" s="4" r="A7">
        <v>72</v>
      </c>
      <c t="n" s="6" r="B7">
        <v>17324</v>
      </c>
      <c t="n" s="6" r="C7">
        <v>23324</v>
      </c>
    </row>
    <row spans="1:3" r="8">
      <c t="s" s="4" r="A8">
        <v>73</v>
      </c>
      <c t="n" s="6" r="B8">
        <v>17324</v>
      </c>
      <c t="n" s="6" r="C8">
        <v>23324</v>
      </c>
    </row>
    <row spans="1:3" r="9">
      <c t="s" s="4" r="A9">
        <v>74</v>
      </c>
      <c t="n" s="8" r="B9">
        <v>0.01</v>
      </c>
      <c t="n" s="8" r="C9">
        <v>0.01</v>
      </c>
    </row>
    <row spans="1:3" r="10">
      <c t="s" s="4" r="A10">
        <v>75</v>
      </c>
      <c t="n" s="6" r="B10">
        <v>50000000</v>
      </c>
      <c t="n" s="6" r="C10">
        <v>50000000</v>
      </c>
    </row>
    <row spans="1:3" r="11">
      <c t="s" s="4" r="A11">
        <v>76</v>
      </c>
      <c t="n" s="6" r="B11">
        <v>14975482</v>
      </c>
      <c t="n" s="6" r="C11">
        <v>12788971</v>
      </c>
    </row>
    <row spans="1:3" r="12">
      <c t="s" s="4" r="A12">
        <v>77</v>
      </c>
      <c t="n" s="6" r="B12">
        <v>14975482</v>
      </c>
      <c t="n" s="6" r="C12">
        <v>127889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157</v>
      </c>
    </row>
    <row spans="1:2" r="4">
      <c t="s" s="4" r="A4">
        <v>32</v>
      </c>
      <c t="s" s="4" r="B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157</v>
      </c>
    </row>
    <row spans="1:2" r="4">
      <c t="s" s="4" r="A4">
        <v>48</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3" r="A3">
        <v>176</v>
      </c>
    </row>
    <row spans="1:2" r="4">
      <c t="s" s="4" r="A4">
        <v>47</v>
      </c>
      <c t="s" s="4"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2</v>
      </c>
      <c t="s" s="2" r="B1">
        <v>1</v>
      </c>
    </row>
    <row spans="1:2" r="2">
      <c t="s" s="2" r="B2">
        <v>2</v>
      </c>
    </row>
    <row spans="1:2" r="3">
      <c t="s" s="3" r="A3">
        <v>157</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7</v>
      </c>
      <c t="s" s="2" r="B1">
        <v>1</v>
      </c>
    </row>
    <row spans="1:2" r="2">
      <c t="s" s="2" r="B2">
        <v>2</v>
      </c>
    </row>
    <row spans="1:2" r="3">
      <c t="s" s="3" r="A3">
        <v>258</v>
      </c>
    </row>
    <row spans="1:2" r="4">
      <c t="s" s="4" r="A4">
        <v>259</v>
      </c>
      <c t="s" s="4" r="B4">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157</v>
      </c>
    </row>
    <row spans="1:2" r="4">
      <c t="s" s="4" r="A4">
        <v>262</v>
      </c>
      <c t="s" s="4" r="B4">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64</v>
      </c>
      <c t="s" s="2" r="B1">
        <v>1</v>
      </c>
    </row>
    <row spans="1:2" r="2">
      <c t="s" s="2" r="B2">
        <v>2</v>
      </c>
    </row>
    <row spans="1:2" r="3">
      <c t="s" s="3" r="A3">
        <v>193</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70</v>
      </c>
    </row>
    <row spans="1:2" r="3">
      <c t="s" s="3" r="A3">
        <v>271</v>
      </c>
    </row>
    <row spans="1:2" r="4">
      <c t="s" s="4" r="A4">
        <v>272</v>
      </c>
      <c t="n" s="7" r="B4">
        <v>27060297</v>
      </c>
    </row>
    <row spans="1:2" r="5">
      <c t="s" s="4" r="A5">
        <v>273</v>
      </c>
      <c t="n" s="6" r="B5">
        <v>-10619</v>
      </c>
    </row>
    <row spans="1:2" r="6">
      <c t="s" s="4" r="A6">
        <v>274</v>
      </c>
      <c t="n" s="6" r="B6">
        <v>722816</v>
      </c>
    </row>
    <row spans="1:2" r="7">
      <c t="s" s="4" r="A7">
        <v>275</v>
      </c>
      <c t="n" s="7" r="B7">
        <v>277724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6</v>
      </c>
      <c t="s" s="2" r="B1">
        <v>79</v>
      </c>
      <c t="s" s="2" r="D1">
        <v>1</v>
      </c>
    </row>
    <row spans="1:6" r="2">
      <c t="s" s="2" r="B2">
        <v>2</v>
      </c>
      <c t="s" s="2" r="C2">
        <v>80</v>
      </c>
      <c t="s" s="2" r="D2">
        <v>2</v>
      </c>
      <c t="s" s="2" r="E2">
        <v>80</v>
      </c>
      <c t="s" s="2" r="F2">
        <v>28</v>
      </c>
    </row>
    <row spans="1:6" r="3">
      <c t="s" s="3" r="A3">
        <v>157</v>
      </c>
    </row>
    <row spans="1:6" r="4">
      <c t="s" s="4" r="A4">
        <v>277</v>
      </c>
      <c t="n" s="7" r="B4">
        <v>27000</v>
      </c>
      <c t="n" s="7" r="D4">
        <v>27000</v>
      </c>
      <c t="n" s="7" r="F4">
        <v>165000</v>
      </c>
    </row>
    <row spans="1:6" r="5">
      <c t="s" s="4" r="A5">
        <v>38</v>
      </c>
      <c t="n" s="6" r="B5">
        <v>27772494</v>
      </c>
      <c t="n" s="6" r="D5">
        <v>27772494</v>
      </c>
      <c t="n" s="7" r="F5">
        <v>27060297</v>
      </c>
    </row>
    <row spans="1:6" r="6">
      <c t="s" s="4" r="A6">
        <v>278</v>
      </c>
      <c t="n" s="7" r="B6">
        <v>183600</v>
      </c>
      <c t="n" s="7" r="C6">
        <v>130000</v>
      </c>
      <c t="n" s="7" r="D6">
        <v>353200</v>
      </c>
      <c t="n" s="7" r="E6">
        <v>245000</v>
      </c>
    </row>
    <row spans="1:6" r="7">
      <c t="s" s="4" r="A7">
        <v>279</v>
      </c>
      <c t="n" s="6" r="E7">
        <v>1000000</v>
      </c>
    </row>
    <row spans="1:6" r="8">
      <c t="s" s="4" r="A8">
        <v>280</v>
      </c>
      <c t="n" s="7" r="E8">
        <v>1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30420291</v>
      </c>
      <c t="n" s="7" r="C4">
        <v>25063695</v>
      </c>
      <c t="n" s="7" r="D4">
        <v>63604706</v>
      </c>
      <c t="n" s="7" r="E4">
        <v>50326733</v>
      </c>
    </row>
    <row spans="1:5" r="5">
      <c t="s" s="4" r="A5">
        <v>83</v>
      </c>
      <c t="n" s="6" r="B5">
        <v>17244814</v>
      </c>
      <c t="n" s="6" r="C5">
        <v>13813615</v>
      </c>
      <c t="n" s="6" r="D5">
        <v>37166491</v>
      </c>
      <c t="n" s="6" r="E5">
        <v>27826307</v>
      </c>
    </row>
    <row spans="1:5" r="6">
      <c t="s" s="4" r="A6">
        <v>84</v>
      </c>
      <c t="n" s="6" r="B6">
        <v>13175477</v>
      </c>
      <c t="n" s="6" r="C6">
        <v>11250080</v>
      </c>
      <c t="n" s="6" r="D6">
        <v>26438215</v>
      </c>
      <c t="n" s="6" r="E6">
        <v>22500426</v>
      </c>
    </row>
    <row spans="1:5" r="7">
      <c t="s" s="4" r="A7">
        <v>85</v>
      </c>
      <c t="n" s="6" r="B7">
        <v>3031890</v>
      </c>
      <c t="n" s="6" r="C7">
        <v>3039758</v>
      </c>
      <c t="n" s="6" r="D7">
        <v>5948153</v>
      </c>
      <c t="n" s="6" r="E7">
        <v>6043205</v>
      </c>
    </row>
    <row spans="1:5" r="8">
      <c t="s" s="4" r="A8">
        <v>86</v>
      </c>
      <c t="n" s="6" r="B8">
        <v>11270013</v>
      </c>
      <c t="n" s="6" r="C8">
        <v>9851735</v>
      </c>
      <c t="n" s="6" r="D8">
        <v>22694799</v>
      </c>
      <c t="n" s="6" r="E8">
        <v>19582713</v>
      </c>
    </row>
    <row spans="1:5" r="9">
      <c t="s" s="4" r="A9">
        <v>87</v>
      </c>
      <c t="n" s="6" r="B9">
        <v>14301903</v>
      </c>
      <c t="n" s="6" r="C9">
        <v>12891493</v>
      </c>
      <c t="n" s="6" r="D9">
        <v>28642952</v>
      </c>
      <c t="n" s="6" r="E9">
        <v>25625918</v>
      </c>
    </row>
    <row spans="1:5" r="10">
      <c t="s" s="4" r="A10">
        <v>88</v>
      </c>
      <c t="n" s="6" r="B10">
        <v>-1126426</v>
      </c>
      <c t="n" s="6" r="C10">
        <v>-1641413</v>
      </c>
      <c t="n" s="6" r="D10">
        <v>-2204737</v>
      </c>
      <c t="n" s="6" r="E10">
        <v>-3125492</v>
      </c>
    </row>
    <row spans="1:5" r="11">
      <c t="s" s="3" r="A11">
        <v>89</v>
      </c>
    </row>
    <row spans="1:5" r="12">
      <c t="s" s="4" r="A12">
        <v>90</v>
      </c>
      <c t="n" s="6" r="B12">
        <v>-1624669</v>
      </c>
      <c t="n" s="6" r="C12">
        <v>-1608709</v>
      </c>
      <c t="n" s="6" r="D12">
        <v>-3252633</v>
      </c>
      <c t="n" s="6" r="E12">
        <v>-3215552</v>
      </c>
    </row>
    <row spans="1:5" r="13">
      <c t="s" s="4" r="A13">
        <v>91</v>
      </c>
      <c t="n" s="6" r="B13">
        <v>45642</v>
      </c>
      <c t="n" s="6" r="C13">
        <v>2510950</v>
      </c>
      <c t="n" s="6" r="D13">
        <v>228042</v>
      </c>
      <c t="n" s="6" r="E13">
        <v>1306148</v>
      </c>
    </row>
    <row spans="1:5" r="14">
      <c t="s" s="4" r="A14">
        <v>92</v>
      </c>
      <c t="n" s="6" r="B14">
        <v>25115</v>
      </c>
      <c t="n" s="6" r="C14">
        <v>26765</v>
      </c>
      <c t="n" s="6" r="D14">
        <v>15445</v>
      </c>
      <c t="n" s="6" r="E14">
        <v>58767</v>
      </c>
    </row>
    <row spans="1:5" r="15">
      <c t="s" s="4" r="A15">
        <v>93</v>
      </c>
      <c t="n" s="6" r="B15">
        <v>-1553912</v>
      </c>
      <c t="n" s="6" r="C15">
        <v>929006</v>
      </c>
      <c t="n" s="6" r="D15">
        <v>-3009146</v>
      </c>
      <c t="n" s="6" r="E15">
        <v>-1850637</v>
      </c>
    </row>
    <row spans="1:5" r="16">
      <c t="s" s="4" r="A16">
        <v>94</v>
      </c>
      <c t="n" s="6" r="B16">
        <v>-2680338</v>
      </c>
      <c t="n" s="6" r="C16">
        <v>-712407</v>
      </c>
      <c t="n" s="6" r="D16">
        <v>-5213883</v>
      </c>
      <c t="n" s="6" r="E16">
        <v>-4976129</v>
      </c>
    </row>
    <row spans="1:5" r="17">
      <c t="s" s="4" r="A17">
        <v>95</v>
      </c>
      <c t="n" s="6" r="B17">
        <v>0</v>
      </c>
      <c t="n" s="6" r="C17">
        <v>0</v>
      </c>
      <c t="n" s="6" r="D17">
        <v>0</v>
      </c>
      <c t="n" s="6" r="E17">
        <v>0</v>
      </c>
    </row>
    <row spans="1:5" r="18">
      <c t="s" s="4" r="A18">
        <v>96</v>
      </c>
      <c t="n" s="6" r="B18">
        <v>-2680338</v>
      </c>
      <c t="n" s="6" r="C18">
        <v>-712407</v>
      </c>
      <c t="n" s="6" r="D18">
        <v>-5213883</v>
      </c>
      <c t="n" s="6" r="E18">
        <v>-4976129</v>
      </c>
    </row>
    <row spans="1:5" r="19">
      <c t="s" s="4" r="A19">
        <v>97</v>
      </c>
      <c t="n" s="6" r="B19">
        <v>-284839</v>
      </c>
      <c t="n" s="6" r="C19">
        <v>-630523</v>
      </c>
      <c t="n" s="6" r="D19">
        <v>-1816821</v>
      </c>
      <c t="n" s="6" r="E19">
        <v>-1049511</v>
      </c>
    </row>
    <row spans="1:5" r="20">
      <c t="s" s="4" r="A20">
        <v>98</v>
      </c>
      <c t="n" s="7" r="B20">
        <v>-2965177</v>
      </c>
      <c t="n" s="7" r="C20">
        <v>-1342930</v>
      </c>
      <c t="n" s="7" r="D20">
        <v>-7030704</v>
      </c>
      <c t="n" s="7" r="E20">
        <v>-6025640</v>
      </c>
    </row>
    <row spans="1:5" r="21">
      <c t="s" s="4" r="A21">
        <v>99</v>
      </c>
      <c t="n" s="8" r="B21">
        <v>-0.2</v>
      </c>
      <c t="n" s="8" r="C21">
        <v>-0.33</v>
      </c>
      <c t="n" s="8" r="D21">
        <v>-0.49</v>
      </c>
      <c t="n" s="8" r="E21">
        <v>-0.8100000000000001</v>
      </c>
    </row>
    <row spans="1:5" r="22">
      <c t="s" s="3" r="A22">
        <v>100</v>
      </c>
    </row>
    <row spans="1:5" r="23">
      <c t="s" s="4" r="A23">
        <v>101</v>
      </c>
      <c t="n" s="6" r="B23">
        <v>14864768</v>
      </c>
      <c t="n" s="6" r="C23">
        <v>8461794</v>
      </c>
      <c t="n" s="6" r="D23">
        <v>14306170</v>
      </c>
      <c t="n" s="6" r="E23">
        <v>83114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81</v>
      </c>
      <c t="s" s="2" r="B1">
        <v>79</v>
      </c>
      <c t="s" s="2" r="D1">
        <v>1</v>
      </c>
    </row>
    <row spans="1:5" r="2">
      <c t="s" s="2" r="B2">
        <v>2</v>
      </c>
      <c t="s" s="2" r="C2">
        <v>80</v>
      </c>
      <c t="s" s="2" r="D2">
        <v>2</v>
      </c>
      <c t="s" s="2" r="E2">
        <v>80</v>
      </c>
    </row>
    <row spans="1:5" r="3">
      <c t="s" s="3" r="A3">
        <v>282</v>
      </c>
    </row>
    <row spans="1:5" r="4">
      <c t="s" s="4" r="A4">
        <v>96</v>
      </c>
      <c t="n" s="7" r="B4">
        <v>-2680338</v>
      </c>
      <c t="n" s="7" r="C4">
        <v>-712408</v>
      </c>
      <c t="n" s="7" r="D4">
        <v>-5213883</v>
      </c>
      <c t="n" s="7" r="E4">
        <v>-4976129</v>
      </c>
    </row>
    <row spans="1:5" r="5">
      <c t="s" s="4" r="A5">
        <v>283</v>
      </c>
      <c t="n" s="6" r="B5">
        <v>-100624</v>
      </c>
      <c t="n" s="6" r="C5">
        <v>-100623</v>
      </c>
      <c t="n" s="6" r="D5">
        <v>-201247</v>
      </c>
      <c t="n" s="6" r="E5">
        <v>-200141</v>
      </c>
    </row>
    <row spans="1:5" r="6">
      <c t="s" s="4" r="A6">
        <v>284</v>
      </c>
      <c t="n" s="6" r="B6">
        <v>-184215</v>
      </c>
      <c t="n" s="6" r="C6">
        <v>-529900</v>
      </c>
      <c t="n" s="6" r="D6">
        <v>-1615574</v>
      </c>
      <c t="n" s="6" r="E6">
        <v>-849370</v>
      </c>
    </row>
    <row spans="1:5" r="7">
      <c t="s" s="4" r="A7">
        <v>285</v>
      </c>
      <c t="n" s="6" r="B7">
        <v>0</v>
      </c>
      <c t="n" s="6" r="C7">
        <v>-1456666</v>
      </c>
      <c t="n" s="6" r="D7">
        <v>0</v>
      </c>
      <c t="n" s="6" r="E7">
        <v>-742900</v>
      </c>
    </row>
    <row spans="1:5" r="8">
      <c t="s" s="4" r="A8">
        <v>286</v>
      </c>
      <c t="n" s="7" r="B8">
        <v>-2965177</v>
      </c>
      <c t="n" s="7" r="C8">
        <v>-2799597</v>
      </c>
      <c t="n" s="7" r="D8">
        <v>-7030704</v>
      </c>
      <c t="n" s="7" r="E8">
        <v>-6768540</v>
      </c>
    </row>
    <row spans="1:5" r="9">
      <c t="s" s="3" r="A9">
        <v>287</v>
      </c>
    </row>
    <row spans="1:5" r="10">
      <c t="s" s="4" r="A10">
        <v>288</v>
      </c>
      <c t="n" s="6" r="B10">
        <v>14864768</v>
      </c>
      <c t="n" s="6" r="C10">
        <v>8461794</v>
      </c>
      <c t="n" s="6" r="D10">
        <v>14306170</v>
      </c>
      <c t="n" s="6" r="E10">
        <v>8311499</v>
      </c>
    </row>
    <row spans="1:5" r="11">
      <c t="s" s="3" r="A11">
        <v>289</v>
      </c>
    </row>
    <row spans="1:5" r="12">
      <c t="s" s="4" r="A12">
        <v>101</v>
      </c>
      <c t="n" s="8" r="B12">
        <v>-0.2</v>
      </c>
      <c t="n" s="8" r="C12">
        <v>-0.33</v>
      </c>
      <c t="n" s="8" r="D12">
        <v>-0.49</v>
      </c>
      <c t="n" s="8" r="E12">
        <v>-0.81000000000000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80</v>
      </c>
    </row>
    <row spans="1:3" r="3">
      <c t="s" s="4" r="A3">
        <v>291</v>
      </c>
      <c t="n" s="6" r="B3">
        <v>6760314</v>
      </c>
      <c t="n" s="6" r="C3">
        <v>8504283</v>
      </c>
    </row>
    <row spans="1:3" r="4">
      <c t="s" s="4" r="A4">
        <v>292</v>
      </c>
    </row>
    <row spans="1:3" r="5">
      <c t="s" s="4" r="A5">
        <v>291</v>
      </c>
      <c t="n" s="6" r="B5">
        <v>2971685</v>
      </c>
      <c t="n" s="6" r="C5">
        <v>3391324</v>
      </c>
    </row>
    <row spans="1:3" r="6">
      <c t="s" s="4" r="A6">
        <v>293</v>
      </c>
    </row>
    <row spans="1:3" r="7">
      <c t="s" s="4" r="A7">
        <v>291</v>
      </c>
      <c t="n" s="6" r="B7">
        <v>2629645</v>
      </c>
      <c t="n" s="6" r="C7">
        <v>4424147</v>
      </c>
    </row>
    <row spans="1:3" r="8">
      <c t="s" s="4" r="A8">
        <v>294</v>
      </c>
    </row>
    <row spans="1:3" r="9">
      <c t="s" s="4" r="A9">
        <v>291</v>
      </c>
      <c t="n" s="6" r="B9">
        <v>1158984</v>
      </c>
      <c t="n" s="6" r="C9">
        <v>6888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95</v>
      </c>
      <c t="s" s="2" r="B1">
        <v>79</v>
      </c>
      <c t="s" s="2" r="D1">
        <v>1</v>
      </c>
    </row>
    <row spans="1:5" r="2">
      <c t="s" s="2" r="B2">
        <v>2</v>
      </c>
      <c t="s" s="2" r="C2">
        <v>80</v>
      </c>
      <c t="s" s="2" r="D2">
        <v>2</v>
      </c>
      <c t="s" s="2" r="E2">
        <v>80</v>
      </c>
    </row>
    <row spans="1:5" r="3">
      <c t="s" s="4" r="A3">
        <v>296</v>
      </c>
      <c t="n" s="7" r="B3">
        <v>0</v>
      </c>
      <c t="n" s="7" r="C3">
        <v>1500000</v>
      </c>
      <c t="n" s="7" r="D3">
        <v>0</v>
      </c>
      <c t="n" s="7" r="E3">
        <v>700000</v>
      </c>
    </row>
    <row spans="1:5" r="4">
      <c t="s" s="4" r="A4">
        <v>297</v>
      </c>
      <c t="n" s="6" r="B4">
        <v>728333</v>
      </c>
      <c t="n" s="6" r="D4">
        <v>728333</v>
      </c>
    </row>
    <row spans="1:5" r="5">
      <c t="s" s="4" r="A5">
        <v>298</v>
      </c>
      <c t="n" s="7" r="B5">
        <v>4500000</v>
      </c>
      <c t="n" s="7" r="D5">
        <v>4500000</v>
      </c>
    </row>
    <row spans="1:5" r="6">
      <c t="s" s="4" r="A6">
        <v>299</v>
      </c>
    </row>
    <row spans="1:5" r="7">
      <c t="s" s="4" r="A7">
        <v>300</v>
      </c>
      <c t="n" s="6" r="B7">
        <v>184215</v>
      </c>
      <c t="n" s="6" r="D7">
        <v>415474</v>
      </c>
    </row>
    <row spans="1:5" r="8">
      <c t="s" s="4" r="A8">
        <v>298</v>
      </c>
      <c t="n" s="7" r="B8">
        <v>415574</v>
      </c>
      <c t="n" s="7" r="D8">
        <v>415574</v>
      </c>
    </row>
    <row spans="1:5" r="9">
      <c t="s" s="4" r="A9">
        <v>301</v>
      </c>
      <c t="n" s="6" r="B9">
        <v>95630</v>
      </c>
      <c t="n" s="6" r="D9">
        <v>220909</v>
      </c>
    </row>
    <row spans="1:5" r="10">
      <c t="s" s="4" r="A10">
        <v>302</v>
      </c>
    </row>
    <row spans="1:5" r="11">
      <c t="s" s="4" r="A11">
        <v>97</v>
      </c>
      <c t="n" s="7" r="B11">
        <v>101000</v>
      </c>
      <c t="n" s="7" r="C11">
        <v>101000</v>
      </c>
      <c t="n" s="7" r="D11">
        <v>200000</v>
      </c>
      <c t="n" s="7" r="E11">
        <v>200000</v>
      </c>
    </row>
    <row spans="1:5" r="12">
      <c t="s" s="4" r="A12">
        <v>298</v>
      </c>
      <c t="n" s="7" r="B12">
        <v>4500000</v>
      </c>
      <c t="n" s="7" r="D12">
        <v>4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03</v>
      </c>
      <c t="s" s="2" r="B1">
        <v>2</v>
      </c>
      <c t="s" s="2" r="C1">
        <v>28</v>
      </c>
    </row>
    <row spans="1:3" r="2">
      <c t="s" s="4" r="A2">
        <v>304</v>
      </c>
      <c t="n" s="7" r="B2">
        <v>63692624</v>
      </c>
      <c t="n" s="7" r="C2">
        <v>62683624</v>
      </c>
    </row>
    <row spans="1:3" r="3">
      <c t="s" s="4" r="A3">
        <v>305</v>
      </c>
      <c t="n" s="6" r="B3">
        <v>-19614138</v>
      </c>
      <c t="n" s="6" r="C3">
        <v>-16859225</v>
      </c>
    </row>
    <row spans="1:3" r="4">
      <c t="s" s="4" r="A4">
        <v>39</v>
      </c>
      <c t="n" s="6" r="B4">
        <v>44078486</v>
      </c>
      <c t="n" s="6" r="C4">
        <v>45824399</v>
      </c>
    </row>
    <row spans="1:3" r="5">
      <c t="s" s="4" r="A5">
        <v>306</v>
      </c>
    </row>
    <row spans="1:3" r="6">
      <c t="s" s="4" r="A6">
        <v>304</v>
      </c>
      <c t="n" s="6" r="B6">
        <v>1093400</v>
      </c>
      <c t="n" s="6" r="C6">
        <v>1093400</v>
      </c>
    </row>
    <row spans="1:3" r="7">
      <c t="s" s="4" r="A7">
        <v>307</v>
      </c>
    </row>
    <row spans="1:3" r="8">
      <c t="s" s="4" r="A8">
        <v>304</v>
      </c>
      <c t="n" s="6" r="B8">
        <v>6670000</v>
      </c>
      <c t="n" s="6" r="C8">
        <v>5781000</v>
      </c>
    </row>
    <row spans="1:3" r="9">
      <c t="s" s="4" r="A9">
        <v>308</v>
      </c>
    </row>
    <row spans="1:3" r="10">
      <c t="s" s="4" r="A10">
        <v>304</v>
      </c>
      <c t="n" s="6" r="B10">
        <v>10711043</v>
      </c>
      <c t="n" s="6" r="C10">
        <v>10703043</v>
      </c>
    </row>
    <row spans="1:3" r="11">
      <c t="s" s="4" r="A11">
        <v>309</v>
      </c>
    </row>
    <row spans="1:3" r="12">
      <c t="s" s="4" r="A12">
        <v>304</v>
      </c>
      <c t="n" s="6" r="B12">
        <v>45000181</v>
      </c>
      <c t="n" s="6" r="C12">
        <v>44888181</v>
      </c>
    </row>
    <row spans="1:3" r="13">
      <c t="s" s="4" r="A13">
        <v>310</v>
      </c>
    </row>
    <row spans="1:3" r="14">
      <c t="s" s="4" r="A14">
        <v>304</v>
      </c>
      <c t="n" s="7" r="B14">
        <v>218000</v>
      </c>
      <c t="n" s="7" r="C14">
        <v>21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s="1" r="A1">
        <v>311</v>
      </c>
      <c t="s" s="2" r="B1">
        <v>270</v>
      </c>
    </row>
    <row spans="1:2" r="2">
      <c t="s" s="3" r="A2">
        <v>157</v>
      </c>
    </row>
    <row spans="1:2" r="3">
      <c t="s" s="4" r="A3">
        <v>312</v>
      </c>
      <c t="n" s="7" r="B3">
        <v>3389296</v>
      </c>
    </row>
    <row spans="1:2" r="4">
      <c t="n" s="6" r="A4">
        <v>2017</v>
      </c>
      <c t="n" s="6" r="B4">
        <v>6065102</v>
      </c>
    </row>
    <row spans="1:2" r="5">
      <c t="n" s="6" r="A5">
        <v>2018</v>
      </c>
      <c t="n" s="6" r="B5">
        <v>5318305</v>
      </c>
    </row>
    <row spans="1:2" r="6">
      <c t="n" s="6" r="A6">
        <v>2019</v>
      </c>
      <c t="n" s="6" r="B6">
        <v>4293561</v>
      </c>
    </row>
    <row spans="1:2" r="7">
      <c t="n" s="6" r="A7">
        <v>2020</v>
      </c>
      <c t="n" s="6" r="B7">
        <v>20511659</v>
      </c>
    </row>
    <row spans="1:2" r="8">
      <c t="s" s="4" r="A8">
        <v>313</v>
      </c>
      <c t="n" s="7" r="B8">
        <v>205116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s="1" r="A1">
        <v>314</v>
      </c>
      <c t="s" s="2" r="B1">
        <v>79</v>
      </c>
      <c t="s" s="2" r="D1">
        <v>1</v>
      </c>
    </row>
    <row spans="1:5" r="2">
      <c t="s" s="2" r="B2">
        <v>2</v>
      </c>
      <c t="s" s="2" r="C2">
        <v>80</v>
      </c>
      <c t="s" s="2" r="D2">
        <v>2</v>
      </c>
      <c t="s" s="2" r="E2">
        <v>80</v>
      </c>
    </row>
    <row spans="1:5" r="3">
      <c t="s" s="3" r="A3">
        <v>157</v>
      </c>
    </row>
    <row spans="1:5" r="4">
      <c t="s" s="4" r="A4">
        <v>315</v>
      </c>
      <c t="n" s="7" r="B4">
        <v>1400000</v>
      </c>
      <c t="n" s="7" r="C4">
        <v>1900000</v>
      </c>
      <c t="n" s="7" r="D4">
        <v>2800000</v>
      </c>
      <c t="n" s="7" r="E4">
        <v>3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25"/>
  </cols>
  <sheetData>
    <row spans="1:3" r="1">
      <c t="s" s="1" r="A1">
        <v>316</v>
      </c>
      <c t="s" s="2" r="B1">
        <v>1</v>
      </c>
    </row>
    <row spans="1:3" r="2">
      <c t="s" s="2" r="B2">
        <v>2</v>
      </c>
      <c t="s" s="2" r="C2">
        <v>80</v>
      </c>
    </row>
    <row spans="1:3" r="3">
      <c t="s" s="3" r="A3">
        <v>317</v>
      </c>
    </row>
    <row spans="1:3" r="4">
      <c t="s" s="4" r="A4">
        <v>318</v>
      </c>
      <c t="s" s="4" r="B4">
        <v>319</v>
      </c>
      <c t="s" s="4" r="C4">
        <v>319</v>
      </c>
    </row>
    <row spans="1:3" r="5">
      <c t="s" s="4" r="A5">
        <v>320</v>
      </c>
      <c t="s" s="4" r="B5">
        <v>321</v>
      </c>
      <c t="s" s="4" r="C5">
        <v>322</v>
      </c>
    </row>
    <row spans="1:3" r="6">
      <c t="s" s="4" r="A6">
        <v>323</v>
      </c>
      <c t="s" s="4" r="B6">
        <v>324</v>
      </c>
      <c t="s" s="4" r="C6">
        <v>325</v>
      </c>
    </row>
    <row spans="1:3" r="7">
      <c t="s" s="4" r="A7">
        <v>326</v>
      </c>
      <c t="s" s="4" r="B7">
        <v>327</v>
      </c>
      <c t="s" s="4" r="C7">
        <v>3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spans="1:2" r="1">
      <c t="s" s="1" r="A1">
        <v>329</v>
      </c>
      <c t="s" s="2" r="B1">
        <v>1</v>
      </c>
    </row>
    <row spans="1:2" r="2">
      <c t="s" s="2" r="B2">
        <v>330</v>
      </c>
    </row>
    <row spans="1:2" r="3">
      <c t="s" s="3" r="A3">
        <v>331</v>
      </c>
    </row>
    <row spans="1:2" r="4">
      <c t="s" s="4" r="A4">
        <v>332</v>
      </c>
      <c t="n" s="6" r="B4">
        <v>1158251</v>
      </c>
    </row>
    <row spans="1:2" r="5">
      <c t="s" s="4" r="A5">
        <v>333</v>
      </c>
      <c t="n" s="6" r="B5">
        <v>81300</v>
      </c>
    </row>
    <row spans="1:2" r="6">
      <c t="s" s="4" r="A6">
        <v>334</v>
      </c>
      <c t="n" s="6" r="B6">
        <v>0</v>
      </c>
    </row>
    <row spans="1:2" r="7">
      <c t="s" s="4" r="A7">
        <v>335</v>
      </c>
      <c t="n" s="6" r="B7">
        <v>-63224</v>
      </c>
    </row>
    <row spans="1:2" r="8">
      <c t="s" s="4" r="A8">
        <v>336</v>
      </c>
      <c t="n" s="6" r="B8">
        <v>-17343</v>
      </c>
    </row>
    <row spans="1:2" r="9">
      <c t="s" s="4" r="A9">
        <v>337</v>
      </c>
      <c t="n" s="6" r="B9">
        <v>1158984</v>
      </c>
    </row>
    <row spans="1:2" r="10">
      <c t="s" s="4" r="A10">
        <v>338</v>
      </c>
      <c t="n" s="6" r="B10">
        <v>368785</v>
      </c>
    </row>
    <row spans="1:2" r="11">
      <c t="s" s="3" r="A11">
        <v>339</v>
      </c>
    </row>
    <row spans="1:2" r="12">
      <c t="s" s="4" r="A12">
        <v>340</v>
      </c>
      <c t="n" s="8" r="B12">
        <v>4.96</v>
      </c>
    </row>
    <row spans="1:2" r="13">
      <c t="s" s="4" r="A13">
        <v>341</v>
      </c>
      <c t="n" s="9" r="B13">
        <v>1.79</v>
      </c>
    </row>
    <row spans="1:2" r="14">
      <c t="s" s="4" r="A14">
        <v>342</v>
      </c>
      <c t="n" s="6" r="B14">
        <v>0</v>
      </c>
    </row>
    <row spans="1:2" r="15">
      <c t="s" s="4" r="A15">
        <v>343</v>
      </c>
      <c t="n" s="9" r="B15">
        <v>2.47</v>
      </c>
    </row>
    <row spans="1:2" r="16">
      <c t="s" s="4" r="A16">
        <v>344</v>
      </c>
      <c t="n" s="9" r="B16">
        <v>80.81999999999999</v>
      </c>
    </row>
    <row spans="1:2" r="17">
      <c t="s" s="4" r="A17">
        <v>345</v>
      </c>
      <c t="n" s="9" r="B17">
        <v>3.74</v>
      </c>
    </row>
    <row spans="1:2" r="18">
      <c t="s" s="4" r="A18">
        <v>346</v>
      </c>
      <c t="n" s="8" r="B18">
        <v>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24"/>
    <col customWidth="1" max="5" min="5" width="14"/>
  </cols>
  <sheetData>
    <row spans="1:5" r="1">
      <c t="s" s="1" r="A1">
        <v>347</v>
      </c>
      <c t="s" s="2" r="B1">
        <v>79</v>
      </c>
      <c t="s" s="2" r="D1">
        <v>1</v>
      </c>
    </row>
    <row spans="1:5" r="2">
      <c t="s" s="2" r="B2">
        <v>2</v>
      </c>
      <c t="s" s="2" r="C2">
        <v>80</v>
      </c>
      <c t="s" s="2" r="D2">
        <v>2</v>
      </c>
      <c t="s" s="2" r="E2">
        <v>80</v>
      </c>
    </row>
    <row spans="1:5" r="3">
      <c t="s" s="4" r="A3">
        <v>348</v>
      </c>
      <c t="n" s="7" r="B3">
        <v>180000</v>
      </c>
      <c t="n" s="7" r="C3">
        <v>116000</v>
      </c>
      <c t="n" s="7" r="D3">
        <v>379000</v>
      </c>
      <c t="n" s="7" r="E3">
        <v>379000</v>
      </c>
    </row>
    <row spans="1:5" r="4">
      <c t="s" s="4" r="A4">
        <v>349</v>
      </c>
      <c t="n" s="6" r="B4">
        <v>1200000</v>
      </c>
      <c t="n" s="7" r="D4">
        <v>1200000</v>
      </c>
    </row>
    <row spans="1:5" r="5">
      <c t="s" s="4" r="A5">
        <v>350</v>
      </c>
      <c t="s" s="4" r="D5">
        <v>351</v>
      </c>
    </row>
    <row spans="1:5" r="6">
      <c t="s" s="4" r="A6">
        <v>352</v>
      </c>
    </row>
    <row spans="1:5" r="7">
      <c t="s" s="4" r="A7">
        <v>348</v>
      </c>
      <c t="n" s="6" r="B7">
        <v>8300</v>
      </c>
    </row>
    <row spans="1:5" r="8">
      <c t="s" s="4" r="A8">
        <v>353</v>
      </c>
      <c t="n" s="7" r="B8">
        <v>912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21"/>
  </cols>
  <sheetData>
    <row spans="1:2" r="1">
      <c t="s" s="1" r="A1">
        <v>354</v>
      </c>
      <c t="s" s="2" r="B1">
        <v>270</v>
      </c>
    </row>
    <row spans="1:2" r="2">
      <c t="s" s="3" r="A2">
        <v>355</v>
      </c>
    </row>
    <row spans="1:2" r="3">
      <c t="s" s="4" r="A3">
        <v>356</v>
      </c>
      <c t="n" s="7" r="B3">
        <v>8000</v>
      </c>
    </row>
    <row spans="1:2" r="4">
      <c t="s" s="4" r="A4">
        <v>357</v>
      </c>
      <c t="n" s="6" r="B4">
        <v>99000</v>
      </c>
    </row>
    <row spans="1:2" r="5">
      <c t="s" s="4" r="A5">
        <v>358</v>
      </c>
      <c t="n" s="6" r="B5">
        <v>889000</v>
      </c>
    </row>
    <row spans="1:2" r="6">
      <c t="s" s="4" r="A6">
        <v>134</v>
      </c>
      <c t="n" s="6" r="B6">
        <v>80845</v>
      </c>
    </row>
    <row spans="1:2" r="7">
      <c t="s" s="4" r="A7">
        <v>359</v>
      </c>
      <c t="n" s="6" r="B7">
        <v>5535</v>
      </c>
    </row>
    <row spans="1:2" r="8">
      <c t="s" s="4" r="A8">
        <v>360</v>
      </c>
      <c t="n" s="6" r="B8">
        <v>-100000</v>
      </c>
    </row>
    <row spans="1:2" r="9">
      <c t="s" s="4" r="A9">
        <v>361</v>
      </c>
      <c t="n" s="6" r="B9">
        <v>-693590</v>
      </c>
    </row>
    <row spans="1:2" r="10">
      <c t="s" s="4" r="A10">
        <v>38</v>
      </c>
      <c t="n" s="6" r="B10">
        <v>722816</v>
      </c>
    </row>
    <row spans="1:2" r="11">
      <c t="s" s="4" r="A11">
        <v>362</v>
      </c>
      <c t="n" s="7" r="B11">
        <v>10116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0"/>
    <col customWidth="1" max="6" min="6" width="13"/>
  </cols>
  <sheetData>
    <row spans="1:6" r="1">
      <c t="s" s="1" r="A1">
        <v>102</v>
      </c>
      <c t="s" s="2" r="B1">
        <v>103</v>
      </c>
      <c t="s" s="2" r="C1">
        <v>104</v>
      </c>
      <c t="s" s="2" r="D1">
        <v>105</v>
      </c>
      <c t="s" s="2" r="E1">
        <v>106</v>
      </c>
      <c t="s" s="2" r="F1">
        <v>107</v>
      </c>
    </row>
    <row spans="1:6" r="2">
      <c t="s" s="4" r="A2">
        <v>108</v>
      </c>
      <c t="n" s="6" r="B2">
        <v>23324</v>
      </c>
      <c t="n" s="6" r="C2">
        <v>12788971</v>
      </c>
    </row>
    <row spans="1:6" r="3">
      <c t="s" s="4" r="A3">
        <v>109</v>
      </c>
      <c t="n" s="7" r="B3">
        <v>233</v>
      </c>
      <c t="n" s="7" r="C3">
        <v>127889</v>
      </c>
      <c t="n" s="7" r="D3">
        <v>184859084</v>
      </c>
      <c t="n" s="7" r="E3">
        <v>-170533237</v>
      </c>
      <c t="n" s="7" r="F3">
        <v>14453969</v>
      </c>
    </row>
    <row spans="1:6" r="4">
      <c t="s" s="4" r="A4">
        <v>96</v>
      </c>
      <c t="n" s="6" r="E4">
        <v>-5213883</v>
      </c>
      <c t="n" s="6" r="F4">
        <v>-5213883</v>
      </c>
    </row>
    <row spans="1:6" r="5">
      <c t="s" s="4" r="A5">
        <v>110</v>
      </c>
      <c t="n" s="6" r="B5">
        <v>-6000</v>
      </c>
      <c t="n" s="6" r="C5">
        <v>1866667</v>
      </c>
    </row>
    <row spans="1:6" r="6">
      <c t="s" s="4" r="A6">
        <v>111</v>
      </c>
      <c t="n" s="7" r="B6">
        <v>-60</v>
      </c>
      <c t="n" s="7" r="C6">
        <v>18667</v>
      </c>
      <c t="n" s="6" r="D6">
        <v>-18607</v>
      </c>
    </row>
    <row spans="1:6" r="7">
      <c t="s" s="4" r="A7">
        <v>112</v>
      </c>
      <c t="n" s="6" r="C7">
        <v>220909</v>
      </c>
    </row>
    <row spans="1:6" r="8">
      <c t="s" s="4" r="A8">
        <v>113</v>
      </c>
      <c t="n" s="7" r="C8">
        <v>2209</v>
      </c>
      <c t="n" s="6" r="D8">
        <v>-2209</v>
      </c>
    </row>
    <row spans="1:6" r="9">
      <c t="s" s="4" r="A9">
        <v>114</v>
      </c>
      <c t="n" s="6" r="D9">
        <v>338972</v>
      </c>
      <c t="n" s="6" r="F9">
        <v>338972</v>
      </c>
    </row>
    <row spans="1:6" r="10">
      <c t="s" s="4" r="A10">
        <v>115</v>
      </c>
      <c t="n" s="6" r="C10">
        <v>685</v>
      </c>
    </row>
    <row spans="1:6" r="11">
      <c t="s" s="4" r="A11">
        <v>116</v>
      </c>
      <c t="n" s="7" r="C11">
        <v>7</v>
      </c>
      <c t="n" s="6" r="D11">
        <v>-7</v>
      </c>
    </row>
    <row spans="1:6" r="12">
      <c t="s" s="4" r="A12">
        <v>117</v>
      </c>
      <c t="n" s="6" r="C12">
        <v>55000</v>
      </c>
    </row>
    <row spans="1:6" r="13">
      <c t="s" s="4" r="A13">
        <v>118</v>
      </c>
      <c t="n" s="7" r="C13">
        <v>550</v>
      </c>
      <c t="n" s="6" r="D13">
        <v>99000</v>
      </c>
      <c t="n" s="6" r="F13">
        <v>99550</v>
      </c>
    </row>
    <row spans="1:6" r="14">
      <c t="s" s="4" r="A14">
        <v>119</v>
      </c>
      <c t="n" s="6" r="C14">
        <v>43250</v>
      </c>
    </row>
    <row spans="1:6" r="15">
      <c t="s" s="4" r="A15">
        <v>120</v>
      </c>
      <c t="n" s="7" r="C15">
        <v>433</v>
      </c>
      <c t="n" s="6" r="D15">
        <v>71210</v>
      </c>
      <c t="n" s="6" r="F15">
        <v>71643</v>
      </c>
    </row>
    <row spans="1:6" r="16">
      <c t="s" s="4" r="A16">
        <v>121</v>
      </c>
      <c t="n" s="6" r="D16">
        <v>378548</v>
      </c>
      <c t="n" s="6" r="F16">
        <v>378548</v>
      </c>
    </row>
    <row spans="1:6" r="17">
      <c t="s" s="4" r="A17">
        <v>122</v>
      </c>
      <c t="n" s="6" r="B17">
        <v>17324</v>
      </c>
      <c t="n" s="6" r="C17">
        <v>14975482</v>
      </c>
    </row>
    <row spans="1:6" r="18">
      <c t="s" s="4" r="A18">
        <v>123</v>
      </c>
      <c t="n" s="7" r="B18">
        <v>173</v>
      </c>
      <c t="n" s="7" r="C18">
        <v>149755</v>
      </c>
      <c t="n" s="7" r="D18">
        <v>185725991</v>
      </c>
      <c t="n" s="7" r="E18">
        <v>-175747120</v>
      </c>
      <c t="n" s="7" r="F18">
        <v>101287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63</v>
      </c>
      <c t="s" s="2" r="B1">
        <v>1</v>
      </c>
    </row>
    <row spans="1:3" r="2">
      <c t="s" s="2" r="B2">
        <v>2</v>
      </c>
      <c t="s" s="2" r="C2">
        <v>80</v>
      </c>
    </row>
    <row spans="1:3" r="3">
      <c t="s" s="3" r="A3">
        <v>364</v>
      </c>
    </row>
    <row spans="1:3" r="4">
      <c t="s" s="4" r="A4">
        <v>365</v>
      </c>
      <c t="n" s="7" r="B4">
        <v>2750175</v>
      </c>
      <c t="n" s="7" r="C4">
        <v>2680029</v>
      </c>
    </row>
    <row spans="1:3" r="5">
      <c t="s" s="3" r="A5">
        <v>366</v>
      </c>
    </row>
    <row spans="1:3" r="6">
      <c t="s" s="4" r="A6">
        <v>367</v>
      </c>
      <c t="n" s="6" r="B6">
        <v>141240</v>
      </c>
      <c t="n" s="6" r="C6">
        <v>764991</v>
      </c>
    </row>
    <row spans="1:3" r="7">
      <c t="s" s="4" r="A7">
        <v>368</v>
      </c>
      <c t="n" s="6" r="B7">
        <v>415574</v>
      </c>
      <c t="n" s="6" r="C7">
        <v>606945</v>
      </c>
    </row>
    <row spans="1:3" r="8">
      <c t="s" s="4" r="A8">
        <v>369</v>
      </c>
      <c t="n" s="7" r="B8">
        <v>986606</v>
      </c>
      <c t="n" s="7" r="C8">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0</v>
      </c>
      <c t="s" s="2" r="B1">
        <v>2</v>
      </c>
      <c t="s" s="2" r="C1">
        <v>28</v>
      </c>
    </row>
    <row spans="1:3" r="2">
      <c t="s" s="3" r="A2">
        <v>32</v>
      </c>
    </row>
    <row spans="1:3" r="3">
      <c t="s" s="4" r="A3">
        <v>371</v>
      </c>
      <c t="n" s="7" r="B3">
        <v>411299</v>
      </c>
      <c t="n" s="7" r="C3">
        <v>93040</v>
      </c>
    </row>
    <row spans="1:3" r="4">
      <c t="s" s="4" r="A4">
        <v>372</v>
      </c>
      <c t="n" s="6" r="B4">
        <v>143064</v>
      </c>
      <c t="n" s="6" r="C4">
        <v>101916</v>
      </c>
    </row>
    <row spans="1:3" r="5">
      <c t="s" s="4" r="A5">
        <v>373</v>
      </c>
      <c t="n" s="6" r="B5">
        <v>136694</v>
      </c>
      <c t="n" s="6" r="C5">
        <v>109455</v>
      </c>
    </row>
    <row spans="1:3" r="6">
      <c t="s" s="4" r="A6">
        <v>374</v>
      </c>
      <c t="n" s="6" r="B6">
        <v>799045</v>
      </c>
      <c t="n" s="6" r="C6">
        <v>498078</v>
      </c>
    </row>
    <row spans="1:3" r="7">
      <c t="s" s="4" r="A7">
        <v>375</v>
      </c>
      <c t="n" s="6" r="B7">
        <v>425963</v>
      </c>
      <c t="n" s="6" r="C7">
        <v>425963</v>
      </c>
    </row>
    <row spans="1:3" r="8">
      <c t="s" s="4" r="A8">
        <v>376</v>
      </c>
      <c t="n" s="6" r="B8">
        <v>0</v>
      </c>
      <c t="n" s="6" r="C8">
        <v>26018</v>
      </c>
    </row>
    <row spans="1:3" r="9">
      <c t="s" s="4" r="A9">
        <v>377</v>
      </c>
      <c t="n" s="6" r="B9">
        <v>77922</v>
      </c>
      <c t="n" s="6" r="C9">
        <v>20805</v>
      </c>
    </row>
    <row spans="1:3" r="10">
      <c t="s" s="4" r="A10">
        <v>378</v>
      </c>
      <c t="n" s="6" r="B10">
        <v>111972</v>
      </c>
      <c t="n" s="6" r="C10">
        <v>50759</v>
      </c>
    </row>
    <row spans="1:3" r="11">
      <c t="s" s="4" r="A11">
        <v>379</v>
      </c>
      <c t="n" s="6" r="B11">
        <v>521519</v>
      </c>
      <c t="n" s="6" r="C11">
        <v>292569</v>
      </c>
    </row>
    <row spans="1:3" r="12">
      <c t="s" s="4" r="A12">
        <v>107</v>
      </c>
      <c t="n" s="7" r="B12">
        <v>2627478</v>
      </c>
      <c t="n" s="7" r="C12">
        <v>161860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80</v>
      </c>
      <c t="s" s="2" r="B1">
        <v>2</v>
      </c>
      <c t="s" s="2" r="C1">
        <v>28</v>
      </c>
    </row>
    <row spans="1:3" r="2">
      <c t="s" s="3" r="A2">
        <v>157</v>
      </c>
    </row>
    <row spans="1:3" r="3">
      <c t="s" s="4" r="A3">
        <v>381</v>
      </c>
      <c t="n" s="7" r="B3">
        <v>3278912</v>
      </c>
      <c t="n" s="7" r="C3">
        <v>1101393</v>
      </c>
    </row>
    <row spans="1:3" r="4">
      <c t="s" s="4" r="A4">
        <v>382</v>
      </c>
      <c t="n" s="6" r="B4">
        <v>421078</v>
      </c>
      <c t="n" s="6" r="C4">
        <v>700000</v>
      </c>
    </row>
    <row spans="1:3" r="5">
      <c t="s" s="4" r="A5">
        <v>383</v>
      </c>
      <c t="n" s="6" r="B5">
        <v>165014</v>
      </c>
      <c t="n" s="6" r="C5">
        <v>274205</v>
      </c>
    </row>
    <row spans="1:3" r="6">
      <c t="s" s="4" r="A6">
        <v>384</v>
      </c>
      <c t="n" s="6" r="B6">
        <v>221815</v>
      </c>
      <c t="n" s="6" r="C6">
        <v>534388</v>
      </c>
    </row>
    <row spans="1:3" r="7">
      <c t="s" s="4" r="A7">
        <v>385</v>
      </c>
      <c t="n" s="6" r="B7">
        <v>2697957</v>
      </c>
      <c t="n" s="6" r="C7">
        <v>3423483</v>
      </c>
    </row>
    <row spans="1:3" r="8">
      <c t="s" s="4" r="A8">
        <v>386</v>
      </c>
      <c t="n" s="6" r="B8">
        <v>107962</v>
      </c>
      <c t="n" s="6" r="C8">
        <v>82894</v>
      </c>
    </row>
    <row spans="1:3" r="9">
      <c t="s" s="4" r="A9">
        <v>387</v>
      </c>
      <c t="n" s="6" r="B9">
        <v>787689</v>
      </c>
      <c t="n" s="6" r="C9">
        <v>494852</v>
      </c>
    </row>
    <row spans="1:3" r="10">
      <c t="s" s="4" r="A10">
        <v>388</v>
      </c>
      <c t="n" s="6" r="B10">
        <v>372391</v>
      </c>
      <c t="n" s="6" r="C10">
        <v>358227</v>
      </c>
    </row>
    <row spans="1:3" r="11">
      <c t="s" s="4" r="A11">
        <v>389</v>
      </c>
      <c t="n" s="6" r="B11">
        <v>79918</v>
      </c>
      <c t="n" s="6" r="C11">
        <v>384257</v>
      </c>
    </row>
    <row spans="1:3" r="12">
      <c t="s" s="4" r="A12">
        <v>390</v>
      </c>
      <c t="n" s="6" r="B12">
        <v>367140</v>
      </c>
      <c t="n" s="6" r="C12">
        <v>555493</v>
      </c>
    </row>
    <row spans="1:3" r="13">
      <c t="s" s="4" r="A13">
        <v>391</v>
      </c>
      <c t="n" s="6" r="B13">
        <v>2076166</v>
      </c>
      <c t="n" s="6" r="C13">
        <v>2204098</v>
      </c>
    </row>
    <row spans="1:3" r="14">
      <c t="s" s="4" r="A14">
        <v>392</v>
      </c>
      <c t="n" s="6" r="B14">
        <v>798362</v>
      </c>
      <c t="n" s="6" r="C14">
        <v>981121</v>
      </c>
    </row>
    <row spans="1:3" r="15">
      <c t="s" s="4" r="A15">
        <v>393</v>
      </c>
      <c t="n" s="6" r="B15">
        <v>20739</v>
      </c>
      <c t="n" s="6" r="C15">
        <v>32221</v>
      </c>
    </row>
    <row spans="1:3" r="16">
      <c t="s" s="4" r="A16">
        <v>394</v>
      </c>
      <c t="n" s="6" r="B16">
        <v>1473983</v>
      </c>
      <c t="n" s="6" r="C16">
        <v>1157036</v>
      </c>
    </row>
    <row spans="1:3" r="17">
      <c t="s" s="4" r="A17">
        <v>379</v>
      </c>
      <c t="n" s="6" r="B17">
        <v>394581</v>
      </c>
      <c t="n" s="6" r="C17">
        <v>845557</v>
      </c>
    </row>
    <row spans="1:3" r="18">
      <c t="s" s="4" r="A18">
        <v>395</v>
      </c>
      <c t="n" s="7" r="B18">
        <v>13263707</v>
      </c>
      <c t="n" s="7" r="C18">
        <v>131292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96</v>
      </c>
      <c t="s" s="2" r="B1">
        <v>2</v>
      </c>
      <c t="s" s="2" r="C1">
        <v>28</v>
      </c>
    </row>
    <row spans="1:3" r="2">
      <c t="s" s="3" r="A2">
        <v>176</v>
      </c>
    </row>
    <row spans="1:3" r="3">
      <c t="s" s="4" r="A3">
        <v>47</v>
      </c>
      <c t="n" s="7" r="B3">
        <v>2735871</v>
      </c>
      <c t="n" s="7" r="C3">
        <v>3044796</v>
      </c>
    </row>
    <row spans="1:3" r="4">
      <c t="s" s="4" r="A4">
        <v>397</v>
      </c>
      <c t="n" s="6" r="B4">
        <v>-991681</v>
      </c>
      <c t="n" s="6" r="C4">
        <v>-959380</v>
      </c>
    </row>
    <row spans="1:3" r="5">
      <c t="s" s="4" r="A5">
        <v>398</v>
      </c>
      <c t="n" s="7" r="B5">
        <v>1744190</v>
      </c>
      <c t="n" s="7" r="C5">
        <v>20854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99</v>
      </c>
      <c t="s" s="2" r="B1">
        <v>2</v>
      </c>
      <c t="s" s="2" r="C1">
        <v>28</v>
      </c>
    </row>
    <row spans="1:3" r="2">
      <c t="s" s="4" r="A2">
        <v>400</v>
      </c>
      <c t="n" s="7" r="B2">
        <v>33817310</v>
      </c>
      <c t="n" s="7" r="C2">
        <v>34160200</v>
      </c>
    </row>
    <row spans="1:3" r="3">
      <c t="s" s="4" r="A3">
        <v>401</v>
      </c>
      <c t="n" s="6" r="B3">
        <v>-1532860</v>
      </c>
      <c t="n" s="6" r="C3">
        <v>-1697091</v>
      </c>
    </row>
    <row spans="1:3" r="4">
      <c t="s" s="4" r="A4">
        <v>402</v>
      </c>
      <c t="n" s="6" r="B4">
        <v>-885035</v>
      </c>
      <c t="n" s="6" r="C4">
        <v>-981584</v>
      </c>
    </row>
    <row spans="1:3" r="5">
      <c t="s" s="4" r="A5">
        <v>403</v>
      </c>
      <c t="n" s="6" r="B5">
        <v>31399415</v>
      </c>
      <c t="n" s="6" r="C5">
        <v>31481525</v>
      </c>
    </row>
    <row spans="1:3" r="6">
      <c t="s" s="4" r="A6">
        <v>397</v>
      </c>
      <c t="n" s="6" r="B6">
        <v>-685780</v>
      </c>
      <c t="n" s="6" r="C6">
        <v>-685780</v>
      </c>
    </row>
    <row spans="1:3" r="7">
      <c t="s" s="4" r="A7">
        <v>398</v>
      </c>
      <c t="n" s="7" r="B7">
        <v>30713635</v>
      </c>
      <c t="n" s="7" r="C7">
        <v>307957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04</v>
      </c>
      <c t="s" s="2" r="B1">
        <v>2</v>
      </c>
      <c t="s" s="2" r="C1">
        <v>28</v>
      </c>
    </row>
    <row spans="1:3" r="2">
      <c t="s" s="4" r="A2">
        <v>405</v>
      </c>
      <c t="n" s="7" r="B2">
        <v>1178082</v>
      </c>
      <c t="n" s="7" r="C2">
        <v>1178082</v>
      </c>
    </row>
    <row spans="1:3" r="3">
      <c t="s" s="4" r="A3">
        <v>406</v>
      </c>
      <c t="n" s="6" r="B3">
        <v>-78552</v>
      </c>
      <c t="n" s="6" r="C3">
        <v>-103253</v>
      </c>
    </row>
    <row spans="1:3" r="4">
      <c t="s" s="4" r="A4">
        <v>407</v>
      </c>
      <c t="n" s="7" r="B4">
        <v>1099530</v>
      </c>
      <c t="n" s="7" r="C4">
        <v>10748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408</v>
      </c>
      <c t="s" s="2" r="B1">
        <v>79</v>
      </c>
      <c t="s" s="2" r="C1">
        <v>1</v>
      </c>
    </row>
    <row spans="1:4" r="2">
      <c t="s" s="2" r="B2">
        <v>2</v>
      </c>
      <c t="s" s="2" r="C2">
        <v>2</v>
      </c>
      <c t="s" s="2" r="D2">
        <v>28</v>
      </c>
    </row>
    <row spans="1:4" r="3">
      <c t="s" s="4" r="A3">
        <v>409</v>
      </c>
      <c t="n" s="7" r="B3">
        <v>15000000</v>
      </c>
      <c t="n" s="7" r="C3">
        <v>15000000</v>
      </c>
      <c t="n" s="7" r="D3">
        <v>15000000</v>
      </c>
    </row>
    <row spans="1:4" r="4">
      <c t="s" s="4" r="A4">
        <v>52</v>
      </c>
      <c t="n" s="6" r="B4">
        <v>25000000</v>
      </c>
      <c t="n" s="7" r="C4">
        <v>25000000</v>
      </c>
      <c t="n" s="6" r="D4">
        <v>25000000</v>
      </c>
    </row>
    <row spans="1:4" r="5">
      <c t="s" s="4" r="A5">
        <v>410</v>
      </c>
      <c t="s" s="4" r="C5">
        <v>411</v>
      </c>
    </row>
    <row spans="1:4" r="6">
      <c t="s" s="4" r="A6">
        <v>90</v>
      </c>
      <c t="n" s="6" r="B6">
        <v>500000</v>
      </c>
      <c t="n" s="7" r="C6">
        <v>1000000</v>
      </c>
    </row>
    <row spans="1:4" r="7">
      <c t="s" s="4" r="A7">
        <v>412</v>
      </c>
      <c t="n" s="6" r="B7">
        <v>66667</v>
      </c>
      <c t="n" s="6" r="C7">
        <v>66667</v>
      </c>
    </row>
    <row spans="1:4" r="8">
      <c t="s" s="4" r="A8">
        <v>45</v>
      </c>
      <c t="n" s="7" r="B8">
        <v>100000</v>
      </c>
      <c t="n" s="6" r="C8">
        <v>100000</v>
      </c>
      <c t="n" s="7" r="D8">
        <v>0</v>
      </c>
    </row>
    <row spans="1:4" r="9">
      <c t="s" s="4" r="A9">
        <v>90</v>
      </c>
      <c t="n" s="6" r="C9">
        <v>43000</v>
      </c>
    </row>
    <row spans="1:4" r="10">
      <c t="s" s="4" r="A10">
        <v>413</v>
      </c>
      <c t="n" s="6" r="C10">
        <v>25000</v>
      </c>
    </row>
    <row spans="1:4" r="11">
      <c t="s" s="4" r="A11">
        <v>414</v>
      </c>
    </row>
    <row spans="1:4" r="12">
      <c t="s" s="4" r="A12">
        <v>410</v>
      </c>
      <c t="s" s="4" r="B12">
        <v>415</v>
      </c>
    </row>
    <row spans="1:4" r="13">
      <c t="s" s="4" r="A13">
        <v>90</v>
      </c>
      <c t="n" s="7" r="B13">
        <v>900000</v>
      </c>
      <c t="n" s="7" r="C13">
        <v>1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7"/>
    <col customWidth="1" max="3" min="3" width="25"/>
  </cols>
  <sheetData>
    <row spans="1:3" r="1">
      <c t="s" s="1" r="A1">
        <v>416</v>
      </c>
      <c t="s" s="2" r="B1">
        <v>1</v>
      </c>
    </row>
    <row spans="1:3" r="2">
      <c t="s" s="2" r="B2">
        <v>2</v>
      </c>
      <c t="s" s="2" r="C2">
        <v>80</v>
      </c>
    </row>
    <row spans="1:3" r="3">
      <c t="s" s="4" r="A3">
        <v>417</v>
      </c>
      <c t="n" s="8" r="B3">
        <v>1.84</v>
      </c>
      <c t="n" s="8" r="C3">
        <v>2.13</v>
      </c>
    </row>
    <row spans="1:3" r="4">
      <c t="s" s="4" r="A4">
        <v>418</v>
      </c>
      <c t="n" s="8" r="B4">
        <v>6.25</v>
      </c>
    </row>
    <row spans="1:3" r="5">
      <c t="s" s="4" r="A5">
        <v>419</v>
      </c>
      <c t="s" s="4" r="B5">
        <v>324</v>
      </c>
    </row>
    <row spans="1:3" r="6">
      <c t="s" s="4" r="A6">
        <v>320</v>
      </c>
      <c t="s" s="4" r="B6">
        <v>321</v>
      </c>
      <c t="s" s="4" r="C6">
        <v>322</v>
      </c>
    </row>
    <row spans="1:3" r="7">
      <c t="s" s="4" r="A7">
        <v>420</v>
      </c>
      <c t="s" s="4" r="B7">
        <v>421</v>
      </c>
    </row>
    <row spans="1:3" r="8">
      <c t="s" s="4" r="A8">
        <v>422</v>
      </c>
    </row>
    <row spans="1:3" r="9">
      <c t="s" s="4" r="A9">
        <v>418</v>
      </c>
      <c t="n" s="7" r="C9">
        <v>0</v>
      </c>
    </row>
    <row spans="1:3" r="10">
      <c t="s" s="4" r="A10">
        <v>419</v>
      </c>
      <c t="s" s="4" r="C10">
        <v>423</v>
      </c>
    </row>
    <row spans="1:3" r="11">
      <c t="s" s="4" r="A11">
        <v>420</v>
      </c>
      <c t="s" s="4" r="C11">
        <v>424</v>
      </c>
    </row>
    <row spans="1:3" r="12">
      <c t="s" s="4" r="A12">
        <v>425</v>
      </c>
    </row>
    <row spans="1:3" r="13">
      <c t="s" s="4" r="A13">
        <v>418</v>
      </c>
      <c t="n" s="8" r="C13">
        <v>6.25</v>
      </c>
    </row>
    <row spans="1:3" r="14">
      <c t="s" s="4" r="A14">
        <v>419</v>
      </c>
      <c t="s" s="4" r="C14">
        <v>426</v>
      </c>
    </row>
    <row spans="1:3" r="15">
      <c t="s" s="4" r="A15">
        <v>420</v>
      </c>
      <c t="s" s="4" r="C15">
        <v>4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s>
  <sheetData>
    <row spans="1:5" r="1">
      <c t="s" s="1" r="A1">
        <v>428</v>
      </c>
      <c t="s" s="2" r="B1">
        <v>79</v>
      </c>
      <c t="s" s="2" r="C1">
        <v>1</v>
      </c>
    </row>
    <row spans="1:5" r="2">
      <c t="s" s="2" r="B2">
        <v>2</v>
      </c>
      <c t="s" s="2" r="C2">
        <v>2</v>
      </c>
      <c t="s" s="2" r="D2">
        <v>80</v>
      </c>
      <c t="s" s="2" r="E2">
        <v>28</v>
      </c>
    </row>
    <row spans="1:5" r="3">
      <c t="s" s="3" r="A3">
        <v>429</v>
      </c>
    </row>
    <row spans="1:5" r="4">
      <c t="s" s="4" r="A4">
        <v>430</v>
      </c>
      <c t="n" s="7" r="B4">
        <v>385990</v>
      </c>
      <c t="n" s="7" r="C4">
        <v>385990</v>
      </c>
      <c t="n" s="7" r="E4">
        <v>953005</v>
      </c>
    </row>
    <row spans="1:5" r="5">
      <c t="s" s="4" r="A5">
        <v>431</v>
      </c>
      <c t="n" s="7" r="B5">
        <v>46000</v>
      </c>
      <c t="n" s="6" r="C5">
        <v>2500000</v>
      </c>
    </row>
    <row spans="1:5" r="6">
      <c t="s" s="4" r="A6">
        <v>432</v>
      </c>
      <c t="n" s="7" r="C6">
        <v>228000</v>
      </c>
      <c t="n" s="7" r="D6">
        <v>13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433</v>
      </c>
      <c t="s" s="2" r="B1">
        <v>1</v>
      </c>
    </row>
    <row spans="1:3" r="2">
      <c t="s" s="2" r="B2">
        <v>2</v>
      </c>
      <c t="s" s="2" r="C2">
        <v>28</v>
      </c>
    </row>
    <row spans="1:3" r="3">
      <c t="s" s="4" r="A3">
        <v>76</v>
      </c>
      <c t="n" s="6" r="B3">
        <v>14975482</v>
      </c>
      <c t="n" s="6" r="C3">
        <v>12788971</v>
      </c>
    </row>
    <row spans="1:3" r="4">
      <c t="s" s="4" r="A4">
        <v>77</v>
      </c>
      <c t="n" s="6" r="B4">
        <v>14975482</v>
      </c>
      <c t="n" s="6" r="C4">
        <v>12788971</v>
      </c>
    </row>
    <row spans="1:3" r="5">
      <c t="s" s="4" r="A5">
        <v>71</v>
      </c>
      <c t="n" s="6" r="B5">
        <v>10000000</v>
      </c>
      <c t="n" s="6" r="C5">
        <v>10000000</v>
      </c>
    </row>
    <row spans="1:3" r="6">
      <c t="s" s="4" r="A6">
        <v>72</v>
      </c>
      <c t="n" s="6" r="B6">
        <v>17324</v>
      </c>
      <c t="n" s="6" r="C6">
        <v>23324</v>
      </c>
    </row>
    <row spans="1:3" r="7">
      <c t="s" s="4" r="A7">
        <v>73</v>
      </c>
      <c t="n" s="6" r="B7">
        <v>17324</v>
      </c>
      <c t="n" s="6" r="C7">
        <v>23324</v>
      </c>
    </row>
    <row spans="1:3" r="8">
      <c t="s" s="4" r="A8">
        <v>298</v>
      </c>
      <c t="n" s="7" r="B8">
        <v>4500000</v>
      </c>
    </row>
    <row spans="1:3" r="9">
      <c t="s" s="4" r="A9">
        <v>434</v>
      </c>
      <c t="n" s="6" r="B9">
        <v>13250</v>
      </c>
    </row>
    <row spans="1:3" r="10">
      <c t="s" s="4" r="A10">
        <v>435</v>
      </c>
      <c t="n" s="7" r="B10">
        <v>71643</v>
      </c>
    </row>
    <row spans="1:3" r="11">
      <c t="s" s="4" r="A11">
        <v>299</v>
      </c>
    </row>
    <row spans="1:3" r="12">
      <c t="s" s="4" r="A12">
        <v>72</v>
      </c>
      <c t="n" s="6" r="B12">
        <v>12279</v>
      </c>
      <c t="n" s="6" r="C12">
        <v>18279</v>
      </c>
    </row>
    <row spans="1:3" r="13">
      <c t="s" s="4" r="A13">
        <v>73</v>
      </c>
      <c t="n" s="6" r="B13">
        <v>12279</v>
      </c>
      <c t="n" s="6" r="C13">
        <v>18279</v>
      </c>
    </row>
    <row spans="1:3" r="14">
      <c t="s" s="4" r="A14">
        <v>298</v>
      </c>
      <c t="n" s="7" r="B14">
        <v>415574</v>
      </c>
    </row>
    <row spans="1:3" r="15">
      <c t="s" s="4" r="A15">
        <v>302</v>
      </c>
    </row>
    <row spans="1:3" r="16">
      <c t="s" s="4" r="A16">
        <v>72</v>
      </c>
      <c t="n" s="6" r="B16">
        <v>5045</v>
      </c>
      <c t="n" s="6" r="C16">
        <v>5045</v>
      </c>
    </row>
    <row spans="1:3" r="17">
      <c t="s" s="4" r="A17">
        <v>73</v>
      </c>
      <c t="n" s="6" r="B17">
        <v>5045</v>
      </c>
      <c t="n" s="6" r="C17">
        <v>5045</v>
      </c>
    </row>
    <row spans="1:3" r="18">
      <c t="s" s="4" r="A18">
        <v>298</v>
      </c>
      <c t="n" s="7" r="B18">
        <v>4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80</v>
      </c>
    </row>
    <row spans="1:3" r="3">
      <c t="s" s="3" r="A3">
        <v>125</v>
      </c>
    </row>
    <row spans="1:3" r="4">
      <c t="s" s="4" r="A4">
        <v>96</v>
      </c>
      <c t="n" s="7" r="B4">
        <v>-5213883</v>
      </c>
      <c t="n" s="7" r="C4">
        <v>-4976129</v>
      </c>
    </row>
    <row spans="1:3" r="5">
      <c t="s" s="3" r="A5">
        <v>126</v>
      </c>
    </row>
    <row spans="1:3" r="6">
      <c t="s" s="4" r="A6">
        <v>85</v>
      </c>
      <c t="n" s="6" r="B6">
        <v>5948153</v>
      </c>
      <c t="n" s="6" r="C6">
        <v>6043205</v>
      </c>
    </row>
    <row spans="1:3" r="7">
      <c t="s" s="4" r="A7">
        <v>127</v>
      </c>
      <c t="n" s="6" r="B7">
        <v>72818</v>
      </c>
      <c t="n" s="6" r="C7">
        <v>0</v>
      </c>
    </row>
    <row spans="1:3" r="8">
      <c t="s" s="4" r="A8">
        <v>128</v>
      </c>
      <c t="n" s="6" r="B8">
        <v>130000</v>
      </c>
      <c t="n" s="6" r="C8">
        <v>225000</v>
      </c>
    </row>
    <row spans="1:3" r="9">
      <c t="s" s="4" r="A9">
        <v>129</v>
      </c>
      <c t="n" s="6" r="B9">
        <v>378548</v>
      </c>
      <c t="n" s="6" r="C9">
        <v>238768</v>
      </c>
    </row>
    <row spans="1:3" r="10">
      <c t="s" s="4" r="A10">
        <v>130</v>
      </c>
      <c t="n" s="6" r="B10">
        <v>79948</v>
      </c>
      <c t="n" s="6" r="C10">
        <v>215611</v>
      </c>
    </row>
    <row spans="1:3" r="11">
      <c t="s" s="4" r="A11">
        <v>131</v>
      </c>
      <c t="n" s="6" r="B11">
        <v>318125</v>
      </c>
      <c t="n" s="6" r="C11">
        <v>507690</v>
      </c>
    </row>
    <row spans="1:3" r="12">
      <c t="s" s="4" r="A12">
        <v>132</v>
      </c>
      <c t="n" s="6" r="B12">
        <v>-228043</v>
      </c>
      <c t="n" s="6" r="C12">
        <v>-1306148</v>
      </c>
    </row>
    <row spans="1:3" r="13">
      <c t="s" s="3" r="A13">
        <v>133</v>
      </c>
    </row>
    <row spans="1:3" r="14">
      <c t="s" s="4" r="A14">
        <v>134</v>
      </c>
      <c t="n" s="6" r="B14">
        <v>-254925</v>
      </c>
      <c t="n" s="6" r="C14">
        <v>-305135</v>
      </c>
    </row>
    <row spans="1:3" r="15">
      <c t="s" s="4" r="A15">
        <v>32</v>
      </c>
      <c t="n" s="6" r="B15">
        <v>-1230504</v>
      </c>
      <c t="n" s="6" r="C15">
        <v>-456315</v>
      </c>
    </row>
    <row spans="1:3" r="16">
      <c t="s" s="4" r="A16">
        <v>40</v>
      </c>
      <c t="n" s="6" r="B16">
        <v>-249687</v>
      </c>
      <c t="n" s="6" r="C16">
        <v>155190</v>
      </c>
    </row>
    <row spans="1:3" r="17">
      <c t="s" s="4" r="A17">
        <v>48</v>
      </c>
      <c t="n" s="6" r="B17">
        <v>-691178</v>
      </c>
      <c t="n" s="6" r="C17">
        <v>156308</v>
      </c>
    </row>
    <row spans="1:3" r="18">
      <c t="s" s="4" r="A18">
        <v>135</v>
      </c>
      <c t="n" s="6" r="B18">
        <v>-940628</v>
      </c>
      <c t="n" s="6" r="C18">
        <v>498045</v>
      </c>
    </row>
    <row spans="1:3" r="19">
      <c t="s" s="3" r="A19">
        <v>136</v>
      </c>
    </row>
    <row spans="1:3" r="20">
      <c t="s" s="4" r="A20">
        <v>137</v>
      </c>
      <c t="n" s="6" r="B20">
        <v>-2325210</v>
      </c>
      <c t="n" s="6" r="C20">
        <v>-1859265</v>
      </c>
    </row>
    <row spans="1:3" r="21">
      <c t="s" s="4" r="A21">
        <v>138</v>
      </c>
      <c t="n" s="6" r="B21">
        <v>23961</v>
      </c>
      <c t="n" s="6" r="C21">
        <v>0</v>
      </c>
    </row>
    <row spans="1:3" r="22">
      <c t="s" s="4" r="A22">
        <v>139</v>
      </c>
      <c t="n" s="6" r="B22">
        <v>16895</v>
      </c>
      <c t="n" s="6" r="C22">
        <v>0</v>
      </c>
    </row>
    <row spans="1:3" r="23">
      <c t="s" s="4" r="A23">
        <v>140</v>
      </c>
      <c t="n" s="6" r="B23">
        <v>25615</v>
      </c>
      <c t="n" s="6" r="C23">
        <v>0</v>
      </c>
    </row>
    <row spans="1:3" r="24">
      <c t="s" s="4" r="A24">
        <v>141</v>
      </c>
      <c t="n" s="6" r="B24">
        <v>318409</v>
      </c>
      <c t="n" s="6" r="C24">
        <v>0</v>
      </c>
    </row>
    <row spans="1:3" r="25">
      <c t="s" s="4" r="A25">
        <v>142</v>
      </c>
      <c t="n" s="6" r="B25">
        <v>137970</v>
      </c>
      <c t="n" s="6" r="C25">
        <v>0</v>
      </c>
    </row>
    <row spans="1:3" r="26">
      <c t="s" s="4" r="A26">
        <v>143</v>
      </c>
      <c t="n" s="6" r="B26">
        <v>-1802360</v>
      </c>
      <c t="n" s="6" r="C26">
        <v>-1859265</v>
      </c>
    </row>
    <row spans="1:3" r="27">
      <c t="s" s="3" r="A27">
        <v>144</v>
      </c>
    </row>
    <row spans="1:3" r="28">
      <c t="s" s="4" r="A28">
        <v>145</v>
      </c>
      <c t="n" s="6" r="B28">
        <v>-497422</v>
      </c>
      <c t="n" s="6" r="C28">
        <v>-361948</v>
      </c>
    </row>
    <row spans="1:3" r="29">
      <c t="s" s="4" r="A29">
        <v>146</v>
      </c>
      <c t="n" s="6" r="B29">
        <v>-501222</v>
      </c>
      <c t="n" s="6" r="C29">
        <v>-612716</v>
      </c>
    </row>
    <row spans="1:3" r="30">
      <c t="s" s="4" r="A30">
        <v>147</v>
      </c>
      <c t="n" s="6" r="B30">
        <v>0</v>
      </c>
      <c t="n" s="6" r="C30">
        <v>1078576</v>
      </c>
    </row>
    <row spans="1:3" r="31">
      <c t="s" s="4" r="A31">
        <v>148</v>
      </c>
      <c t="n" s="6" r="B31">
        <v>0</v>
      </c>
      <c t="n" s="6" r="C31">
        <v>-769517</v>
      </c>
    </row>
    <row spans="1:3" r="32">
      <c t="s" s="4" r="A32">
        <v>149</v>
      </c>
      <c t="n" s="6" r="B32">
        <v>-998644</v>
      </c>
      <c t="n" s="6" r="C32">
        <v>-665605</v>
      </c>
    </row>
    <row spans="1:3" r="33">
      <c t="s" s="4" r="A33">
        <v>150</v>
      </c>
      <c t="n" s="6" r="B33">
        <v>-3741632</v>
      </c>
      <c t="n" s="6" r="C33">
        <v>-2026825</v>
      </c>
    </row>
    <row spans="1:3" r="34">
      <c t="s" s="4" r="A34">
        <v>151</v>
      </c>
      <c t="n" s="6" r="B34">
        <v>7540543</v>
      </c>
      <c t="n" s="6" r="C34">
        <v>6444683</v>
      </c>
    </row>
    <row spans="1:3" r="35">
      <c t="s" s="4" r="A35">
        <v>152</v>
      </c>
      <c t="n" s="7" r="B35">
        <v>3798911</v>
      </c>
      <c t="n" s="7" r="C35">
        <v>44178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36</v>
      </c>
      <c t="s" s="2" r="B1">
        <v>79</v>
      </c>
      <c t="s" s="2" r="D1">
        <v>1</v>
      </c>
    </row>
    <row spans="1:5" r="2">
      <c t="s" s="2" r="B2">
        <v>2</v>
      </c>
      <c t="s" s="2" r="C2">
        <v>80</v>
      </c>
      <c t="s" s="2" r="D2">
        <v>2</v>
      </c>
      <c t="s" s="2" r="E2">
        <v>80</v>
      </c>
    </row>
    <row spans="1:5" r="3">
      <c t="s" s="3" r="A3">
        <v>437</v>
      </c>
    </row>
    <row spans="1:5" r="4">
      <c t="s" s="4" r="A4">
        <v>82</v>
      </c>
      <c t="n" s="7" r="B4">
        <v>30420291</v>
      </c>
      <c t="n" s="7" r="C4">
        <v>25063695</v>
      </c>
      <c t="n" s="7" r="D4">
        <v>63604706</v>
      </c>
      <c t="n" s="7" r="E4">
        <v>50326733</v>
      </c>
    </row>
    <row spans="1:5" r="5">
      <c t="s" s="4" r="A5">
        <v>438</v>
      </c>
      <c t="n" s="6" r="B5">
        <v>17244814</v>
      </c>
      <c t="n" s="6" r="C5">
        <v>13813615</v>
      </c>
      <c t="n" s="6" r="D5">
        <v>37166491</v>
      </c>
      <c t="n" s="6" r="E5">
        <v>27826307</v>
      </c>
    </row>
    <row spans="1:5" r="6">
      <c t="s" s="4" r="A6">
        <v>84</v>
      </c>
      <c t="n" s="6" r="B6">
        <v>13175477</v>
      </c>
      <c t="n" s="6" r="C6">
        <v>11250080</v>
      </c>
      <c t="n" s="6" r="D6">
        <v>26438215</v>
      </c>
      <c t="n" s="6" r="E6">
        <v>22500426</v>
      </c>
    </row>
    <row spans="1:5" r="7">
      <c t="s" s="4" r="A7">
        <v>86</v>
      </c>
      <c t="n" s="6" r="B7">
        <v>11270013</v>
      </c>
      <c t="n" s="6" r="C7">
        <v>9851735</v>
      </c>
      <c t="n" s="6" r="D7">
        <v>22694799</v>
      </c>
      <c t="n" s="6" r="E7">
        <v>19582713</v>
      </c>
    </row>
    <row spans="1:5" r="8">
      <c t="s" s="4" r="A8">
        <v>90</v>
      </c>
      <c t="n" s="6" r="B8">
        <v>-1624669</v>
      </c>
      <c t="n" s="6" r="C8">
        <v>-1608709</v>
      </c>
      <c t="n" s="6" r="D8">
        <v>-3252633</v>
      </c>
      <c t="n" s="6" r="E8">
        <v>-3215552</v>
      </c>
    </row>
    <row spans="1:5" r="9">
      <c t="s" s="4" r="A9">
        <v>439</v>
      </c>
      <c t="n" s="6" r="D9">
        <v>228043</v>
      </c>
      <c t="n" s="6" r="E9">
        <v>1306148</v>
      </c>
    </row>
    <row spans="1:5" r="10">
      <c t="s" s="4" r="A10">
        <v>440</v>
      </c>
    </row>
    <row spans="1:5" r="11">
      <c t="s" s="3" r="A11">
        <v>437</v>
      </c>
    </row>
    <row spans="1:5" r="12">
      <c t="s" s="4" r="A12">
        <v>82</v>
      </c>
      <c t="n" s="6" r="B12">
        <v>9614629</v>
      </c>
      <c t="n" s="6" r="C12">
        <v>9020449</v>
      </c>
      <c t="n" s="6" r="D12">
        <v>21846295</v>
      </c>
      <c t="n" s="6" r="E12">
        <v>17497570</v>
      </c>
    </row>
    <row spans="1:5" r="13">
      <c t="s" s="4" r="A13">
        <v>438</v>
      </c>
      <c t="n" s="6" r="B13">
        <v>9154522</v>
      </c>
      <c t="n" s="6" r="C13">
        <v>7971898</v>
      </c>
      <c t="n" s="6" r="D13">
        <v>20854069</v>
      </c>
      <c t="n" s="6" r="E13">
        <v>15898564</v>
      </c>
    </row>
    <row spans="1:5" r="14">
      <c t="s" s="4" r="A14">
        <v>84</v>
      </c>
      <c t="n" s="6" r="B14">
        <v>460107</v>
      </c>
      <c t="n" s="6" r="C14">
        <v>1048551</v>
      </c>
      <c t="n" s="6" r="D14">
        <v>992226</v>
      </c>
      <c t="n" s="6" r="E14">
        <v>1599006</v>
      </c>
    </row>
    <row spans="1:5" r="15">
      <c t="s" s="4" r="A15">
        <v>85</v>
      </c>
      <c t="n" s="6" r="B15">
        <v>46697</v>
      </c>
      <c t="n" s="6" r="C15">
        <v>45578</v>
      </c>
      <c t="n" s="6" r="D15">
        <v>78008</v>
      </c>
      <c t="n" s="6" r="E15">
        <v>90922</v>
      </c>
    </row>
    <row spans="1:5" r="16">
      <c t="s" s="4" r="A16">
        <v>86</v>
      </c>
      <c t="n" s="6" r="B16">
        <v>637184</v>
      </c>
      <c t="n" s="6" r="C16">
        <v>1010593</v>
      </c>
      <c t="n" s="6" r="D16">
        <v>1329369</v>
      </c>
      <c t="n" s="6" r="E16">
        <v>1734049</v>
      </c>
    </row>
    <row spans="1:5" r="17">
      <c t="s" s="4" r="A17">
        <v>90</v>
      </c>
      <c t="n" s="6" r="B17">
        <v>0</v>
      </c>
      <c t="n" s="6" r="C17">
        <v>0</v>
      </c>
      <c t="n" s="6" r="D17">
        <v>0</v>
      </c>
      <c t="n" s="6" r="E17">
        <v>0</v>
      </c>
    </row>
    <row spans="1:5" r="18">
      <c t="s" s="4" r="A18">
        <v>439</v>
      </c>
      <c t="n" s="6" r="B18">
        <v>0</v>
      </c>
      <c t="n" s="6" r="C18">
        <v>0</v>
      </c>
      <c t="n" s="6" r="D18">
        <v>0</v>
      </c>
      <c t="n" s="6" r="E18">
        <v>0</v>
      </c>
    </row>
    <row spans="1:5" r="19">
      <c t="s" s="4" r="A19">
        <v>441</v>
      </c>
      <c t="n" s="6" r="B19">
        <v>0</v>
      </c>
      <c t="n" s="6" r="C19">
        <v>0</v>
      </c>
      <c t="n" s="6" r="D19">
        <v>0</v>
      </c>
      <c t="n" s="6" r="E19">
        <v>0</v>
      </c>
    </row>
    <row spans="1:5" r="20">
      <c t="s" s="4" r="A20">
        <v>96</v>
      </c>
      <c t="n" s="6" r="B20">
        <v>-223774</v>
      </c>
      <c t="n" s="6" r="C20">
        <v>-7620</v>
      </c>
      <c t="n" s="6" r="D20">
        <v>-415151</v>
      </c>
      <c t="n" s="6" r="E20">
        <v>-225965</v>
      </c>
    </row>
    <row spans="1:5" r="21">
      <c t="s" s="4" r="A21">
        <v>442</v>
      </c>
      <c t="n" s="6" r="B21">
        <v>6991833</v>
      </c>
      <c t="n" s="6" r="C21">
        <v>1719940</v>
      </c>
      <c t="n" s="6" r="D21">
        <v>41584</v>
      </c>
      <c t="n" s="6" r="E21">
        <v>31344</v>
      </c>
    </row>
    <row spans="1:5" r="22">
      <c t="s" s="4" r="A22">
        <v>443</v>
      </c>
    </row>
    <row spans="1:5" r="23">
      <c t="s" s="3" r="A23">
        <v>437</v>
      </c>
    </row>
    <row spans="1:5" r="24">
      <c t="s" s="4" r="A24">
        <v>82</v>
      </c>
      <c t="n" s="6" r="B24">
        <v>20805662</v>
      </c>
      <c t="n" s="6" r="C24">
        <v>16043246</v>
      </c>
      <c t="n" s="6" r="D24">
        <v>41758411</v>
      </c>
      <c t="n" s="6" r="E24">
        <v>32829163</v>
      </c>
    </row>
    <row spans="1:5" r="25">
      <c t="s" s="4" r="A25">
        <v>438</v>
      </c>
      <c t="n" s="6" r="B25">
        <v>8090292</v>
      </c>
      <c t="n" s="6" r="C25">
        <v>5841717</v>
      </c>
      <c t="n" s="6" r="D25">
        <v>16312422</v>
      </c>
      <c t="n" s="6" r="E25">
        <v>11927743</v>
      </c>
    </row>
    <row spans="1:5" r="26">
      <c t="s" s="4" r="A26">
        <v>84</v>
      </c>
      <c t="n" s="6" r="B26">
        <v>12715370</v>
      </c>
      <c t="n" s="6" r="C26">
        <v>10201529</v>
      </c>
      <c t="n" s="6" r="D26">
        <v>25445989</v>
      </c>
      <c t="n" s="6" r="E26">
        <v>20901420</v>
      </c>
    </row>
    <row spans="1:5" r="27">
      <c t="s" s="4" r="A27">
        <v>85</v>
      </c>
      <c t="n" s="6" r="B27">
        <v>2705035</v>
      </c>
      <c t="n" s="6" r="C27">
        <v>2977855</v>
      </c>
      <c t="n" s="6" r="D27">
        <v>5380556</v>
      </c>
      <c t="n" s="6" r="E27">
        <v>5911602</v>
      </c>
    </row>
    <row spans="1:5" r="28">
      <c t="s" s="4" r="A28">
        <v>86</v>
      </c>
      <c t="n" s="6" r="B28">
        <v>9493429</v>
      </c>
      <c t="n" s="6" r="C28">
        <v>7728973</v>
      </c>
      <c t="n" s="6" r="D28">
        <v>18505418</v>
      </c>
      <c t="n" s="6" r="E28">
        <v>15731077</v>
      </c>
    </row>
    <row spans="1:5" r="29">
      <c t="s" s="4" r="A29">
        <v>90</v>
      </c>
      <c t="n" s="6" r="B29">
        <v>1398460</v>
      </c>
      <c t="n" s="6" r="C29">
        <v>1562134</v>
      </c>
      <c t="n" s="6" r="D29">
        <v>3096313</v>
      </c>
      <c t="n" s="6" r="E29">
        <v>3124361</v>
      </c>
    </row>
    <row spans="1:5" r="30">
      <c t="s" s="4" r="A30">
        <v>439</v>
      </c>
      <c t="n" s="6" r="B30">
        <v>0</v>
      </c>
      <c t="n" s="6" r="C30">
        <v>0</v>
      </c>
      <c t="n" s="6" r="D30">
        <v>0</v>
      </c>
      <c t="n" s="6" r="E30">
        <v>0</v>
      </c>
    </row>
    <row spans="1:5" r="31">
      <c t="s" s="4" r="A31">
        <v>441</v>
      </c>
      <c t="n" s="6" r="B31">
        <v>374932</v>
      </c>
      <c t="n" s="6" r="C31">
        <v>157532</v>
      </c>
      <c t="n" s="6" r="D31">
        <v>517238</v>
      </c>
      <c t="n" s="6" r="E31">
        <v>347908</v>
      </c>
    </row>
    <row spans="1:5" r="32">
      <c t="s" s="4" r="A32">
        <v>96</v>
      </c>
      <c t="n" s="6" r="B32">
        <v>-1256486</v>
      </c>
      <c t="n" s="6" r="C32">
        <v>-2224965</v>
      </c>
      <c t="n" s="6" r="D32">
        <v>-2053536</v>
      </c>
      <c t="n" s="6" r="E32">
        <v>-4213528</v>
      </c>
    </row>
    <row spans="1:5" r="33">
      <c t="s" s="4" r="A33">
        <v>442</v>
      </c>
      <c t="n" s="6" r="B33">
        <v>91846337</v>
      </c>
      <c t="n" s="6" r="C33">
        <v>62469874</v>
      </c>
      <c t="n" s="6" r="D33">
        <v>2283626</v>
      </c>
      <c t="n" s="6" r="E33">
        <v>1827921</v>
      </c>
    </row>
    <row spans="1:5" r="34">
      <c t="s" s="4" r="A34">
        <v>444</v>
      </c>
    </row>
    <row spans="1:5" r="35">
      <c t="s" s="3" r="A35">
        <v>437</v>
      </c>
    </row>
    <row spans="1:5" r="36">
      <c t="s" s="4" r="A36">
        <v>82</v>
      </c>
      <c t="n" s="6" r="B36">
        <v>0</v>
      </c>
      <c t="n" s="6" r="C36">
        <v>0</v>
      </c>
      <c t="n" s="6" r="D36">
        <v>0</v>
      </c>
      <c t="n" s="6" r="E36">
        <v>0</v>
      </c>
    </row>
    <row spans="1:5" r="37">
      <c t="s" s="4" r="A37">
        <v>438</v>
      </c>
      <c t="n" s="6" r="B37">
        <v>0</v>
      </c>
      <c t="n" s="6" r="C37">
        <v>0</v>
      </c>
      <c t="n" s="6" r="D37">
        <v>0</v>
      </c>
      <c t="n" s="6" r="E37">
        <v>0</v>
      </c>
    </row>
    <row spans="1:5" r="38">
      <c t="s" s="4" r="A38">
        <v>84</v>
      </c>
      <c t="n" s="6" r="B38">
        <v>0</v>
      </c>
      <c t="n" s="6" r="C38">
        <v>0</v>
      </c>
      <c t="n" s="6" r="D38">
        <v>0</v>
      </c>
      <c t="n" s="6" r="E38">
        <v>0</v>
      </c>
    </row>
    <row spans="1:5" r="39">
      <c t="s" s="4" r="A39">
        <v>85</v>
      </c>
      <c t="n" s="6" r="B39">
        <v>280158</v>
      </c>
      <c t="n" s="6" r="C39">
        <v>16325</v>
      </c>
      <c t="n" s="6" r="D39">
        <v>489589</v>
      </c>
      <c t="n" s="6" r="E39">
        <v>40681</v>
      </c>
    </row>
    <row spans="1:5" r="40">
      <c t="s" s="4" r="A40">
        <v>86</v>
      </c>
      <c t="n" s="6" r="B40">
        <v>1139400</v>
      </c>
      <c t="n" s="6" r="C40">
        <v>1112169</v>
      </c>
      <c t="n" s="6" r="D40">
        <v>2860012</v>
      </c>
      <c t="n" s="6" r="E40">
        <v>2117587</v>
      </c>
    </row>
    <row spans="1:5" r="41">
      <c t="s" s="4" r="A41">
        <v>90</v>
      </c>
      <c t="n" s="6" r="B41">
        <v>226209</v>
      </c>
      <c t="n" s="6" r="C41">
        <v>46575</v>
      </c>
      <c t="n" s="6" r="D41">
        <v>156320</v>
      </c>
      <c t="n" s="6" r="E41">
        <v>91191</v>
      </c>
    </row>
    <row spans="1:5" r="42">
      <c t="s" s="4" r="A42">
        <v>439</v>
      </c>
      <c t="n" s="6" r="B42">
        <v>-45642</v>
      </c>
      <c t="n" s="6" r="C42">
        <v>-2510950</v>
      </c>
      <c t="n" s="6" r="D42">
        <v>-228042</v>
      </c>
      <c t="n" s="6" r="E42">
        <v>-1306148</v>
      </c>
    </row>
    <row spans="1:5" r="43">
      <c t="s" s="4" r="A43">
        <v>441</v>
      </c>
      <c t="n" s="6" r="B43">
        <v>-400047</v>
      </c>
      <c t="n" s="6" r="C43">
        <v>-184297</v>
      </c>
      <c t="n" s="6" r="D43">
        <v>-532683</v>
      </c>
      <c t="n" s="6" r="E43">
        <v>-406675</v>
      </c>
    </row>
    <row spans="1:5" r="44">
      <c t="s" s="4" r="A44">
        <v>96</v>
      </c>
      <c t="n" s="6" r="B44">
        <v>-1200078</v>
      </c>
      <c t="n" s="6" r="C44">
        <v>1520178</v>
      </c>
      <c t="n" s="6" r="D44">
        <v>-2745196</v>
      </c>
      <c t="n" s="6" r="E44">
        <v>-536636</v>
      </c>
    </row>
    <row spans="1:5" r="45">
      <c t="s" s="4" r="A45">
        <v>442</v>
      </c>
      <c t="n" s="6" r="B45">
        <v>1661748</v>
      </c>
      <c t="n" s="6" r="C45">
        <v>4781983</v>
      </c>
      <c t="n" s="6" r="D45">
        <v>0</v>
      </c>
      <c t="n" s="6" r="E45">
        <v>0</v>
      </c>
    </row>
    <row spans="1:5" r="46">
      <c t="s" s="4" r="A46">
        <v>445</v>
      </c>
    </row>
    <row spans="1:5" r="47">
      <c t="s" s="3" r="A47">
        <v>437</v>
      </c>
    </row>
    <row spans="1:5" r="48">
      <c t="s" s="4" r="A48">
        <v>82</v>
      </c>
      <c t="n" s="6" r="B48">
        <v>30420291</v>
      </c>
      <c t="n" s="6" r="C48">
        <v>25063695</v>
      </c>
      <c t="n" s="6" r="D48">
        <v>63604706</v>
      </c>
      <c t="n" s="6" r="E48">
        <v>50326733</v>
      </c>
    </row>
    <row spans="1:5" r="49">
      <c t="s" s="4" r="A49">
        <v>438</v>
      </c>
      <c t="n" s="6" r="B49">
        <v>17244814</v>
      </c>
      <c t="n" s="6" r="C49">
        <v>13813615</v>
      </c>
      <c t="n" s="6" r="D49">
        <v>37166491</v>
      </c>
      <c t="n" s="6" r="E49">
        <v>27826307</v>
      </c>
    </row>
    <row spans="1:5" r="50">
      <c t="s" s="4" r="A50">
        <v>84</v>
      </c>
      <c t="n" s="6" r="B50">
        <v>13175477</v>
      </c>
      <c t="n" s="6" r="C50">
        <v>11250080</v>
      </c>
      <c t="n" s="6" r="D50">
        <v>26438215</v>
      </c>
      <c t="n" s="6" r="E50">
        <v>22500426</v>
      </c>
    </row>
    <row spans="1:5" r="51">
      <c t="s" s="4" r="A51">
        <v>85</v>
      </c>
      <c t="n" s="6" r="B51">
        <v>3031890</v>
      </c>
      <c t="n" s="6" r="C51">
        <v>3039758</v>
      </c>
      <c t="n" s="6" r="D51">
        <v>5948153</v>
      </c>
      <c t="n" s="6" r="E51">
        <v>6043205</v>
      </c>
    </row>
    <row spans="1:5" r="52">
      <c t="s" s="4" r="A52">
        <v>86</v>
      </c>
      <c t="n" s="6" r="B52">
        <v>11270013</v>
      </c>
      <c t="n" s="6" r="C52">
        <v>9851735</v>
      </c>
      <c t="n" s="6" r="D52">
        <v>22694799</v>
      </c>
      <c t="n" s="6" r="E52">
        <v>19582713</v>
      </c>
    </row>
    <row spans="1:5" r="53">
      <c t="s" s="4" r="A53">
        <v>90</v>
      </c>
      <c t="n" s="6" r="B53">
        <v>1624669</v>
      </c>
      <c t="n" s="6" r="C53">
        <v>1608709</v>
      </c>
      <c t="n" s="6" r="D53">
        <v>3252633</v>
      </c>
      <c t="n" s="6" r="E53">
        <v>3215552</v>
      </c>
    </row>
    <row spans="1:5" r="54">
      <c t="s" s="4" r="A54">
        <v>439</v>
      </c>
      <c t="n" s="6" r="B54">
        <v>-45642</v>
      </c>
      <c t="n" s="6" r="C54">
        <v>-2510950</v>
      </c>
      <c t="n" s="6" r="D54">
        <v>-228042</v>
      </c>
      <c t="n" s="6" r="E54">
        <v>-1306148</v>
      </c>
    </row>
    <row spans="1:5" r="55">
      <c t="s" s="4" r="A55">
        <v>441</v>
      </c>
      <c t="n" s="6" r="B55">
        <v>-25115</v>
      </c>
      <c t="n" s="6" r="C55">
        <v>-26765</v>
      </c>
      <c t="n" s="6" r="D55">
        <v>-15445</v>
      </c>
      <c t="n" s="6" r="E55">
        <v>-58767</v>
      </c>
    </row>
    <row spans="1:5" r="56">
      <c t="s" s="4" r="A56">
        <v>96</v>
      </c>
      <c t="n" s="6" r="B56">
        <v>-2680338</v>
      </c>
      <c t="n" s="6" r="C56">
        <v>-712407</v>
      </c>
      <c t="n" s="6" r="D56">
        <v>-5213883</v>
      </c>
      <c t="n" s="6" r="E56">
        <v>-4976129</v>
      </c>
    </row>
    <row spans="1:5" r="57">
      <c t="s" s="4" r="A57">
        <v>442</v>
      </c>
      <c t="n" s="7" r="B57">
        <v>100499918</v>
      </c>
      <c t="n" s="7" r="C57">
        <v>68971797</v>
      </c>
      <c t="n" s="7" r="D57">
        <v>2325210</v>
      </c>
      <c t="n" s="7" r="E57">
        <v>18592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46</v>
      </c>
      <c t="s" s="2" r="B1">
        <v>2</v>
      </c>
      <c t="s" s="2" r="C1">
        <v>28</v>
      </c>
    </row>
    <row spans="1:3" r="2">
      <c t="s" s="3" r="A2">
        <v>447</v>
      </c>
    </row>
    <row spans="1:3" r="3">
      <c t="s" s="4" r="A3">
        <v>448</v>
      </c>
      <c t="n" s="7" r="B3">
        <v>385990</v>
      </c>
      <c t="n" s="7" r="C3">
        <v>953005</v>
      </c>
    </row>
    <row spans="1:3" r="4">
      <c t="n" s="10" r="A4">
        <v>1</v>
      </c>
    </row>
    <row spans="1:3" r="5">
      <c t="s" s="3" r="A5">
        <v>447</v>
      </c>
    </row>
    <row spans="1:3" r="6">
      <c t="s" s="4" r="A6">
        <v>448</v>
      </c>
      <c t="n" s="6" r="B6">
        <v>0</v>
      </c>
      <c t="n" s="6" r="C6">
        <v>0</v>
      </c>
    </row>
    <row spans="1:3" r="7">
      <c t="n" s="10" r="A7">
        <v>2</v>
      </c>
    </row>
    <row spans="1:3" r="8">
      <c t="s" s="3" r="A8">
        <v>447</v>
      </c>
    </row>
    <row spans="1:3" r="9">
      <c t="s" s="4" r="A9">
        <v>448</v>
      </c>
      <c t="n" s="6" r="B9">
        <v>0</v>
      </c>
      <c t="n" s="6" r="C9">
        <v>0</v>
      </c>
    </row>
    <row spans="1:3" r="10">
      <c t="n" s="10" r="A10">
        <v>3</v>
      </c>
    </row>
    <row spans="1:3" r="11">
      <c t="s" s="3" r="A11">
        <v>447</v>
      </c>
    </row>
    <row spans="1:3" r="12">
      <c t="s" s="4" r="A12">
        <v>448</v>
      </c>
      <c t="n" s="7" r="B12">
        <v>3839569</v>
      </c>
      <c t="n" s="7" r="C12">
        <v>9530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21"/>
    <col customWidth="1" max="3" min="3" width="4"/>
  </cols>
  <sheetData>
    <row spans="1:3" r="1">
      <c t="s" s="1" r="A1">
        <v>449</v>
      </c>
      <c t="s" s="2" r="B1">
        <v>1</v>
      </c>
    </row>
    <row spans="1:3" r="2">
      <c t="s" s="2" r="B2">
        <v>270</v>
      </c>
    </row>
    <row spans="1:3" r="3">
      <c t="s" s="3" r="A3">
        <v>193</v>
      </c>
    </row>
    <row spans="1:3" r="4">
      <c t="s" s="4" r="A4">
        <v>450</v>
      </c>
      <c t="n" s="7" r="B4">
        <v>953005</v>
      </c>
    </row>
    <row spans="1:3" r="5">
      <c t="s" s="3" r="A5">
        <v>451</v>
      </c>
    </row>
    <row spans="1:3" r="6">
      <c t="s" s="4" r="A6">
        <v>452</v>
      </c>
      <c t="n" s="6" r="B6">
        <v>-1000065</v>
      </c>
    </row>
    <row spans="1:3" r="7">
      <c t="s" s="4" r="A7">
        <v>114</v>
      </c>
      <c t="n" s="6" r="B7">
        <v>433050</v>
      </c>
    </row>
    <row spans="1:3" r="8">
      <c t="s" s="4" r="A8">
        <v>453</v>
      </c>
      <c t="n" s="7" r="B8">
        <v>385990</v>
      </c>
      <c t="s" s="4" r="C8">
        <v>454</v>
      </c>
    </row>
    <row spans="1:3" r="9">
      <c t="n" r="A9"/>
    </row>
    <row spans="1:3" r="10">
      <c t="s" s="4" r="A10">
        <v>454</v>
      </c>
      <c t="s" s="4" r="B10">
        <v>455</v>
      </c>
    </row>
  </sheetData>
  <mergeCells count="5">
    <mergeCell ref="A1:A2"/>
    <mergeCell ref="B1:C1"/>
    <mergeCell ref="B2:C2"/>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Organization and Business</vt:lpstr>
      <vt:lpstr>2. Basis of Presentation and Su</vt:lpstr>
      <vt:lpstr>3. Loss per share</vt:lpstr>
      <vt:lpstr>4. Intangible Assets</vt:lpstr>
      <vt:lpstr>5. Stock-based compensation</vt:lpstr>
      <vt:lpstr>6. Acquisition</vt:lpstr>
      <vt:lpstr>7. Supplemental Disclosure of C</vt:lpstr>
      <vt:lpstr>8. Prepaid Expenses and Other C</vt:lpstr>
      <vt:lpstr>9. Accounts Payable and Accrued</vt:lpstr>
      <vt:lpstr>10. Equipment Financing Obligat</vt:lpstr>
      <vt:lpstr>11. Debt</vt:lpstr>
      <vt:lpstr>12. Derivative Liability</vt:lpstr>
      <vt:lpstr>13. Equity Transactions</vt:lpstr>
      <vt:lpstr>14. Commitments and Contingenci</vt:lpstr>
      <vt:lpstr>15. Segment Information</vt:lpstr>
      <vt:lpstr>16. Related Party Transactions</vt:lpstr>
      <vt:lpstr>17. Fair Value Disclosures</vt:lpstr>
      <vt:lpstr>2. Basis of Presentation and 24</vt:lpstr>
      <vt:lpstr>2. Basis of Presentation and 25</vt:lpstr>
      <vt:lpstr>3. Loss per share (Tables)</vt:lpstr>
      <vt:lpstr>4. Intangible Assets (Tables)</vt:lpstr>
      <vt:lpstr>5. Stock-based compensation (Ta</vt:lpstr>
      <vt:lpstr>6. Acquisition (Tables)</vt:lpstr>
      <vt:lpstr>7. Supplemental Disclosure of30</vt:lpstr>
      <vt:lpstr>8. Prepaid Expenses and Other31</vt:lpstr>
      <vt:lpstr>9. Accounts Payable and Accru32</vt:lpstr>
      <vt:lpstr>10. Equipment Financing Oblig33</vt:lpstr>
      <vt:lpstr>11. Debt (Tables)</vt:lpstr>
      <vt:lpstr>12. Derivative Liability (Table</vt:lpstr>
      <vt:lpstr>15. Segment Information (Tables</vt:lpstr>
      <vt:lpstr>17. Fair Value Disclosures (Tab</vt:lpstr>
      <vt:lpstr>2. Basis of Presentation and 38</vt:lpstr>
      <vt:lpstr>2. Basis of Presentation and 39</vt:lpstr>
      <vt:lpstr>3. Loss per share (Details)</vt:lpstr>
      <vt:lpstr>3. Loss per share (Details 1)</vt:lpstr>
      <vt:lpstr>3. Loss Per Share (Details Narr</vt:lpstr>
      <vt:lpstr>4. Intangible Assets (Details)</vt:lpstr>
      <vt:lpstr>4. Intangible Assets (Details 1</vt:lpstr>
      <vt:lpstr>4. Intangible Assets (Details N</vt:lpstr>
      <vt:lpstr>5. Stock-based compensation (De</vt:lpstr>
      <vt:lpstr>5. Stock-based compensation (47</vt:lpstr>
      <vt:lpstr>5. Stock-based compensation (48</vt:lpstr>
      <vt:lpstr>6. Acquisition (Details)</vt:lpstr>
      <vt:lpstr>7. Supplemental Disclosure of50</vt:lpstr>
      <vt:lpstr>8. Prepaid Expenses and Other51</vt:lpstr>
      <vt:lpstr>9. Accounts Payable and Accru52</vt:lpstr>
      <vt:lpstr>10. Equipment Financing Oblig53</vt:lpstr>
      <vt:lpstr>11. Debt (Details)</vt:lpstr>
      <vt:lpstr>11. Debt (Details 1)</vt:lpstr>
      <vt:lpstr>11. Debt (Details Narrative)</vt:lpstr>
      <vt:lpstr>12. Derivative Liability (Detai</vt:lpstr>
      <vt:lpstr>12. Derivative Liability (Det58</vt:lpstr>
      <vt:lpstr>13. Equity Transactions (Detail</vt:lpstr>
      <vt:lpstr>15. Segment Information (Detail</vt:lpstr>
      <vt:lpstr>17. Fair Value Disclosures (Det</vt:lpstr>
      <vt:lpstr>17. Fair Value Disclosures (D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32:01Z</dcterms:created>
  <dcterms:modified xmlns:dcterms="http://purl.org/dc/terms/" xmlns:xsi="http://www.w3.org/2001/XMLSchema-instance" xsi:type="dcterms:W3CDTF">2016-08-11T16:32:01Z</dcterms:modified>
  <dc:title xmlns:dc="http://purl.org/dc/elements/1.1/">Untitled</dc:title>
  <dc:description xmlns:dc="http://purl.org/dc/elements/1.1/"/>
  <dc:subject xmlns:dc="http://purl.org/dc/elements/1.1/"/>
  <cp:keywords/>
  <cp:category/>
</cp:coreProperties>
</file>